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Nature of Operations a" sheetId="7" state="visible" r:id="rId7"/>
    <sheet xmlns:r="http://schemas.openxmlformats.org/officeDocument/2006/relationships" name="Note 2 - Revenue" sheetId="8" state="visible" r:id="rId8"/>
    <sheet xmlns:r="http://schemas.openxmlformats.org/officeDocument/2006/relationships" name="Note 3 - Changes in Accounting " sheetId="9" state="visible" r:id="rId9"/>
    <sheet xmlns:r="http://schemas.openxmlformats.org/officeDocument/2006/relationships" name="Note 4 - Goodwill" sheetId="10" state="visible" r:id="rId10"/>
    <sheet xmlns:r="http://schemas.openxmlformats.org/officeDocument/2006/relationships" name="Note 5 - Lease Receivable" sheetId="11" state="visible" r:id="rId11"/>
    <sheet xmlns:r="http://schemas.openxmlformats.org/officeDocument/2006/relationships" name="Note 6 - Operating Lease" sheetId="12" state="visible" r:id="rId12"/>
    <sheet xmlns:r="http://schemas.openxmlformats.org/officeDocument/2006/relationships" name="Note 7 - Employee Retirement Be" sheetId="13" state="visible" r:id="rId13"/>
    <sheet xmlns:r="http://schemas.openxmlformats.org/officeDocument/2006/relationships" name="Note 8 - Debt" sheetId="14" state="visible" r:id="rId14"/>
    <sheet xmlns:r="http://schemas.openxmlformats.org/officeDocument/2006/relationships" name="Note 9 - Income Taxes" sheetId="15" state="visible" r:id="rId15"/>
    <sheet xmlns:r="http://schemas.openxmlformats.org/officeDocument/2006/relationships" name="Note 10 - Commitments and Conti" sheetId="16" state="visible" r:id="rId16"/>
    <sheet xmlns:r="http://schemas.openxmlformats.org/officeDocument/2006/relationships" name="Note 11 - Stock Option Plan" sheetId="17" state="visible" r:id="rId17"/>
    <sheet xmlns:r="http://schemas.openxmlformats.org/officeDocument/2006/relationships" name="Note 12 - Preferred Stock" sheetId="18" state="visible" r:id="rId18"/>
    <sheet xmlns:r="http://schemas.openxmlformats.org/officeDocument/2006/relationships" name="Note 13 - Significant Customers" sheetId="19" state="visible" r:id="rId19"/>
    <sheet xmlns:r="http://schemas.openxmlformats.org/officeDocument/2006/relationships" name="Note 14 - Subsequent Events" sheetId="20" state="visible" r:id="rId20"/>
    <sheet xmlns:r="http://schemas.openxmlformats.org/officeDocument/2006/relationships" name="Note 1 - Nature of Operations_2" sheetId="21" state="visible" r:id="rId21"/>
    <sheet xmlns:r="http://schemas.openxmlformats.org/officeDocument/2006/relationships" name="Note 1- Nature of Operations an" sheetId="22" state="visible" r:id="rId22"/>
    <sheet xmlns:r="http://schemas.openxmlformats.org/officeDocument/2006/relationships" name="Note 2 - Revenue (Tables)" sheetId="23" state="visible" r:id="rId23"/>
    <sheet xmlns:r="http://schemas.openxmlformats.org/officeDocument/2006/relationships" name="Note 5 - Lease Receivable (Tabl" sheetId="24" state="visible" r:id="rId24"/>
    <sheet xmlns:r="http://schemas.openxmlformats.org/officeDocument/2006/relationships" name="Note 6 - Operating Lease (Table" sheetId="25" state="visible" r:id="rId25"/>
    <sheet xmlns:r="http://schemas.openxmlformats.org/officeDocument/2006/relationships" name="Note 7 - Employee Retirement _2" sheetId="26" state="visible" r:id="rId26"/>
    <sheet xmlns:r="http://schemas.openxmlformats.org/officeDocument/2006/relationships" name="Note 8 - Debt (Tables)" sheetId="27" state="visible" r:id="rId27"/>
    <sheet xmlns:r="http://schemas.openxmlformats.org/officeDocument/2006/relationships" name="Note 9 - Income Taxes (Tables)" sheetId="28" state="visible" r:id="rId28"/>
    <sheet xmlns:r="http://schemas.openxmlformats.org/officeDocument/2006/relationships" name="Note 11 - Stock Option Plan (Ta" sheetId="29" state="visible" r:id="rId29"/>
    <sheet xmlns:r="http://schemas.openxmlformats.org/officeDocument/2006/relationships" name="Note 1 - Nature of Operations_3" sheetId="30" state="visible" r:id="rId30"/>
    <sheet xmlns:r="http://schemas.openxmlformats.org/officeDocument/2006/relationships" name="Note 1 - Nature of Operations_4" sheetId="31" state="visible" r:id="rId31"/>
    <sheet xmlns:r="http://schemas.openxmlformats.org/officeDocument/2006/relationships" name="Note 1 - Nature of Operations_5" sheetId="32" state="visible" r:id="rId32"/>
    <sheet xmlns:r="http://schemas.openxmlformats.org/officeDocument/2006/relationships" name="Note 1 - Nature of Operations_6" sheetId="33" state="visible" r:id="rId33"/>
    <sheet xmlns:r="http://schemas.openxmlformats.org/officeDocument/2006/relationships" name="Note 1 - Nature of Operations_7" sheetId="34" state="visible" r:id="rId34"/>
    <sheet xmlns:r="http://schemas.openxmlformats.org/officeDocument/2006/relationships" name="Note 1 - Nature of Operations_8" sheetId="35" state="visible" r:id="rId35"/>
    <sheet xmlns:r="http://schemas.openxmlformats.org/officeDocument/2006/relationships" name="Note 1 - Nature of Operations_9" sheetId="36" state="visible" r:id="rId36"/>
    <sheet xmlns:r="http://schemas.openxmlformats.org/officeDocument/2006/relationships" name="Note 1 - Nature of Operation_10" sheetId="37" state="visible" r:id="rId37"/>
    <sheet xmlns:r="http://schemas.openxmlformats.org/officeDocument/2006/relationships" name="Note 2 - Revenue (Details)" sheetId="38" state="visible" r:id="rId38"/>
    <sheet xmlns:r="http://schemas.openxmlformats.org/officeDocument/2006/relationships" name="Note 2 -  Revenue_ Schedule of " sheetId="39" state="visible" r:id="rId39"/>
    <sheet xmlns:r="http://schemas.openxmlformats.org/officeDocument/2006/relationships" name="Note 2 - Revenue_ Schedule of c" sheetId="40" state="visible" r:id="rId40"/>
    <sheet xmlns:r="http://schemas.openxmlformats.org/officeDocument/2006/relationships" name="Note 2 - Revenue_ Schedule of_2" sheetId="41" state="visible" r:id="rId41"/>
    <sheet xmlns:r="http://schemas.openxmlformats.org/officeDocument/2006/relationships" name="Note 2 - Revenue_ Schedule of b" sheetId="42" state="visible" r:id="rId42"/>
    <sheet xmlns:r="http://schemas.openxmlformats.org/officeDocument/2006/relationships" name="Note 3 -  Changes in Accounting" sheetId="43" state="visible" r:id="rId43"/>
    <sheet xmlns:r="http://schemas.openxmlformats.org/officeDocument/2006/relationships" name="Note 4 - Goodwill (Details)" sheetId="44" state="visible" r:id="rId44"/>
    <sheet xmlns:r="http://schemas.openxmlformats.org/officeDocument/2006/relationships" name="Note 5 - Lease Receivable (Deta" sheetId="45" state="visible" r:id="rId45"/>
    <sheet xmlns:r="http://schemas.openxmlformats.org/officeDocument/2006/relationships" name="Note 5 - Lease Receivable_ Sche" sheetId="46" state="visible" r:id="rId46"/>
    <sheet xmlns:r="http://schemas.openxmlformats.org/officeDocument/2006/relationships" name="Note 6 - Operating Lease (Detai" sheetId="47" state="visible" r:id="rId47"/>
    <sheet xmlns:r="http://schemas.openxmlformats.org/officeDocument/2006/relationships" name="Note 6 - Operating Lease_ Compo" sheetId="48" state="visible" r:id="rId48"/>
    <sheet xmlns:r="http://schemas.openxmlformats.org/officeDocument/2006/relationships" name="Note 6 - Operating Lease_ Sched" sheetId="49" state="visible" r:id="rId49"/>
    <sheet xmlns:r="http://schemas.openxmlformats.org/officeDocument/2006/relationships" name="Note 6 - Operating Lease_ Futur" sheetId="50" state="visible" r:id="rId50"/>
    <sheet xmlns:r="http://schemas.openxmlformats.org/officeDocument/2006/relationships" name="Note 6 - Operating Lease_ Other" sheetId="51" state="visible" r:id="rId51"/>
    <sheet xmlns:r="http://schemas.openxmlformats.org/officeDocument/2006/relationships" name="Note 7 - Employee Retirement _3" sheetId="52" state="visible" r:id="rId52"/>
    <sheet xmlns:r="http://schemas.openxmlformats.org/officeDocument/2006/relationships" name="Note 7 - Employee Retirement _4" sheetId="53" state="visible" r:id="rId53"/>
    <sheet xmlns:r="http://schemas.openxmlformats.org/officeDocument/2006/relationships" name="Note 7 - Employee Retirement _5" sheetId="54" state="visible" r:id="rId54"/>
    <sheet xmlns:r="http://schemas.openxmlformats.org/officeDocument/2006/relationships" name="Note 7 - Employee Retirement _6" sheetId="55" state="visible" r:id="rId55"/>
    <sheet xmlns:r="http://schemas.openxmlformats.org/officeDocument/2006/relationships" name="Note 7 - Employee Retirement _7" sheetId="56" state="visible" r:id="rId56"/>
    <sheet xmlns:r="http://schemas.openxmlformats.org/officeDocument/2006/relationships" name="Note 7 - Employee Retirement _8" sheetId="57" state="visible" r:id="rId57"/>
    <sheet xmlns:r="http://schemas.openxmlformats.org/officeDocument/2006/relationships" name="Note 7 - Employee Retirement _9" sheetId="58" state="visible" r:id="rId58"/>
    <sheet xmlns:r="http://schemas.openxmlformats.org/officeDocument/2006/relationships" name="Note 8 - Debt (Details)" sheetId="59" state="visible" r:id="rId59"/>
    <sheet xmlns:r="http://schemas.openxmlformats.org/officeDocument/2006/relationships" name="Note 8 - Debt_ Schedule of Long" sheetId="60" state="visible" r:id="rId60"/>
    <sheet xmlns:r="http://schemas.openxmlformats.org/officeDocument/2006/relationships" name="Note 8 - Debt_ Schedule of Prin" sheetId="61" state="visible" r:id="rId61"/>
    <sheet xmlns:r="http://schemas.openxmlformats.org/officeDocument/2006/relationships" name="Note 9 - Income Taxes (Details)" sheetId="62" state="visible" r:id="rId62"/>
    <sheet xmlns:r="http://schemas.openxmlformats.org/officeDocument/2006/relationships" name="Note 9 - Income Taxes_ Schedule" sheetId="63" state="visible" r:id="rId63"/>
    <sheet xmlns:r="http://schemas.openxmlformats.org/officeDocument/2006/relationships" name="Note 9 - Income Taxes_ Schedu_2" sheetId="64" state="visible" r:id="rId64"/>
    <sheet xmlns:r="http://schemas.openxmlformats.org/officeDocument/2006/relationships" name="Note 9 - Income Taxes_ Schedu_3" sheetId="65" state="visible" r:id="rId65"/>
    <sheet xmlns:r="http://schemas.openxmlformats.org/officeDocument/2006/relationships" name="Note 9 - Income Taxes_ Schedu_4" sheetId="66" state="visible" r:id="rId66"/>
    <sheet xmlns:r="http://schemas.openxmlformats.org/officeDocument/2006/relationships" name="Note 10 - Commitments and Con_2" sheetId="67" state="visible" r:id="rId67"/>
    <sheet xmlns:r="http://schemas.openxmlformats.org/officeDocument/2006/relationships" name="Note 11 - Stock Option Plan (De" sheetId="68" state="visible" r:id="rId68"/>
    <sheet xmlns:r="http://schemas.openxmlformats.org/officeDocument/2006/relationships" name="Note 11 - Stock Option Plan_ Sc" sheetId="69" state="visible" r:id="rId69"/>
    <sheet xmlns:r="http://schemas.openxmlformats.org/officeDocument/2006/relationships" name="Note 11 - Stock Option Plan_ _2" sheetId="70" state="visible" r:id="rId70"/>
    <sheet xmlns:r="http://schemas.openxmlformats.org/officeDocument/2006/relationships" name="Note 12 - Preferred Stock (Deta" sheetId="71" state="visible" r:id="rId71"/>
    <sheet xmlns:r="http://schemas.openxmlformats.org/officeDocument/2006/relationships" name="Note 13 - Significant Custome_2" sheetId="72" state="visible" r:id="rId72"/>
    <sheet xmlns:r="http://schemas.openxmlformats.org/officeDocument/2006/relationships" name="Note 14 - Subsequent Events (De" sheetId="73" state="visible" r:id="rId73"/>
  </sheets>
  <definedNames/>
  <calcPr calcId="124519" fullCalcOnLoad="1"/>
</workbook>
</file>

<file path=xl/sharedStrings.xml><?xml version="1.0" encoding="utf-8"?>
<sst xmlns="http://schemas.openxmlformats.org/spreadsheetml/2006/main" uniqueCount="657">
  <si>
    <t>Document and Entity Information - USD ($)</t>
  </si>
  <si>
    <t>12 Months Ended</t>
  </si>
  <si>
    <t>Dec. 31, 2019</t>
  </si>
  <si>
    <t>Mar. 30, 2020</t>
  </si>
  <si>
    <t>Jun. 28, 2019</t>
  </si>
  <si>
    <t>Text Block [Abstract]</t>
  </si>
  <si>
    <t>Registrant Name</t>
  </si>
  <si>
    <t>EVANS &amp; SUTHERLAND COMPUTER CORPORATION</t>
  </si>
  <si>
    <t>Registrant CIK</t>
  </si>
  <si>
    <t>0000276283</t>
  </si>
  <si>
    <t>SEC Form</t>
  </si>
  <si>
    <t>10-K</t>
  </si>
  <si>
    <t>Period End date</t>
  </si>
  <si>
    <t>Dec. 31,
		2019</t>
  </si>
  <si>
    <t>Fiscal Year End</t>
  </si>
  <si>
    <t>--12-31</t>
  </si>
  <si>
    <t>Tax Identification Number (TIN)</t>
  </si>
  <si>
    <t>87-0278175</t>
  </si>
  <si>
    <t>Number of common stock shares outstanding</t>
  </si>
  <si>
    <t>Public Float</t>
  </si>
  <si>
    <t>Filer Category</t>
  </si>
  <si>
    <t>Non-accelerated Filer</t>
  </si>
  <si>
    <t>Current with reporting</t>
  </si>
  <si>
    <t>Yes</t>
  </si>
  <si>
    <t>Voluntary filer</t>
  </si>
  <si>
    <t>No</t>
  </si>
  <si>
    <t>Well-known Seasoned Issuer</t>
  </si>
  <si>
    <t>Entity Small Business</t>
  </si>
  <si>
    <t>true</t>
  </si>
  <si>
    <t>Emerging Growth Company</t>
  </si>
  <si>
    <t>false</t>
  </si>
  <si>
    <t>Entity Shell Company</t>
  </si>
  <si>
    <t>Entity Interactive Data Current</t>
  </si>
  <si>
    <t>Amendment Flag</t>
  </si>
  <si>
    <t>Document Fiscal Year Focus</t>
  </si>
  <si>
    <t>2019</t>
  </si>
  <si>
    <t>Document Fiscal Period Focus</t>
  </si>
  <si>
    <t>FY</t>
  </si>
  <si>
    <t>Entity Incorporation, State or Country Code</t>
  </si>
  <si>
    <t>UT</t>
  </si>
  <si>
    <t>Entity File Number</t>
  </si>
  <si>
    <t>0-8771</t>
  </si>
  <si>
    <t>Entity Address, Address Line One</t>
  </si>
  <si>
    <t>770 Komas Drive</t>
  </si>
  <si>
    <t>Entity Address, City or Town</t>
  </si>
  <si>
    <t>Salt Lake City</t>
  </si>
  <si>
    <t>Entity Address, State or Province</t>
  </si>
  <si>
    <t>Entity Address, Postal Zip Code</t>
  </si>
  <si>
    <t>84108</t>
  </si>
  <si>
    <t>City Area Code</t>
  </si>
  <si>
    <t>801</t>
  </si>
  <si>
    <t>Local Phone Number</t>
  </si>
  <si>
    <t>588-1000</t>
  </si>
  <si>
    <t>CONDENSED CONSOLIDATED BALANCE SHEETS - USD ($) $ in Thousands</t>
  </si>
  <si>
    <t>Dec. 31, 2018</t>
  </si>
  <si>
    <t>Current assets:</t>
  </si>
  <si>
    <t>Cash and cash equivalents</t>
  </si>
  <si>
    <t>Restricted cash</t>
  </si>
  <si>
    <t>Accounts receivable, net</t>
  </si>
  <si>
    <t>Current portion of lease receivable</t>
  </si>
  <si>
    <t>Contract revenue in excess of billings</t>
  </si>
  <si>
    <t>Inventories, net</t>
  </si>
  <si>
    <t>Prepaid expenses and deposits</t>
  </si>
  <si>
    <t>Total current assets</t>
  </si>
  <si>
    <t>Long-term lease receivable, net of current portion</t>
  </si>
  <si>
    <t>Operating lease right-of-use asset</t>
  </si>
  <si>
    <t>Property and equipment, net</t>
  </si>
  <si>
    <t>Goodwill</t>
  </si>
  <si>
    <t>Other assets</t>
  </si>
  <si>
    <t>Total assets</t>
  </si>
  <si>
    <t>Current liabilities:</t>
  </si>
  <si>
    <t>Accounts payable</t>
  </si>
  <si>
    <t>Accrued liabilities</t>
  </si>
  <si>
    <t>Billings in excess of contract revenue</t>
  </si>
  <si>
    <t>Current portion of operating lease liability</t>
  </si>
  <si>
    <t>Current portion of retirement obligations</t>
  </si>
  <si>
    <t>Current portion of pension settlement obligation</t>
  </si>
  <si>
    <t>Current portion of long-term debt</t>
  </si>
  <si>
    <t>Total current liabilities</t>
  </si>
  <si>
    <t>Operating lease liability, net of current portion</t>
  </si>
  <si>
    <t>Retirement obligations, net of current portion</t>
  </si>
  <si>
    <t>Pension settlement obligation, net of current portion</t>
  </si>
  <si>
    <t>Long-term debt, net of current portion</t>
  </si>
  <si>
    <t>Total liabilities</t>
  </si>
  <si>
    <t>Commitments and contingencies</t>
  </si>
  <si>
    <t>Stockholders' equity:</t>
  </si>
  <si>
    <t>Preferred stock, no par value: 10,000,000 shares authorized; no shares outstanding</t>
  </si>
  <si>
    <t>Common stock, $0.20 par value: 30,000,000 shares authorized; 11,746,866 shares issued</t>
  </si>
  <si>
    <t>Additional paid-in-capital</t>
  </si>
  <si>
    <t>Common stock in treasury, at cost, 264,350 shares</t>
  </si>
  <si>
    <t>Accumulated deficit</t>
  </si>
  <si>
    <t>Accumulated other comprehensive loss</t>
  </si>
  <si>
    <t>Total stockholders' equity</t>
  </si>
  <si>
    <t>Total liabilities and stockholders' equity</t>
  </si>
  <si>
    <t>CONDENSED CONSOLIDATED BALANCE SHEETS (Parenthetical) - $ / shares</t>
  </si>
  <si>
    <t>Preferred Stock, No Par Value</t>
  </si>
  <si>
    <t>Preferred Stock, Shares Authorized</t>
  </si>
  <si>
    <t>Preferred Stock, Shares Outstanding</t>
  </si>
  <si>
    <t>Common Stock, Par or Stated Value Per Share</t>
  </si>
  <si>
    <t>Common Stock, Shares Authorized</t>
  </si>
  <si>
    <t>Common Stock, Shares, Issued</t>
  </si>
  <si>
    <t>Treasury Stock, Shares</t>
  </si>
  <si>
    <t>CONSOLIDATED STATEMENTS OF OPERATIONS - USD ($) shares in Thousands, $ in Thousands</t>
  </si>
  <si>
    <t>Sales</t>
  </si>
  <si>
    <t>Cost of sales</t>
  </si>
  <si>
    <t>Gross profit</t>
  </si>
  <si>
    <t>Operating expenses:</t>
  </si>
  <si>
    <t>Selling, general and administrative</t>
  </si>
  <si>
    <t>Research and development</t>
  </si>
  <si>
    <t>Pension</t>
  </si>
  <si>
    <t>Total operating expenses</t>
  </si>
  <si>
    <t>Operating income (loss)</t>
  </si>
  <si>
    <t>Other income, net</t>
  </si>
  <si>
    <t>Income (loss) before income tax provision</t>
  </si>
  <si>
    <t>Income tax benefit (provision)</t>
  </si>
  <si>
    <t>Net income (loss)</t>
  </si>
  <si>
    <t>Net income (loss) per common share - basic</t>
  </si>
  <si>
    <t>Net income (loss) per common share - diluted</t>
  </si>
  <si>
    <t>Weighted average common shares outstanding - basic</t>
  </si>
  <si>
    <t>Weighted average common shares outstanding - diluted</t>
  </si>
  <si>
    <t>Comprehensive income (loss), net of tax:</t>
  </si>
  <si>
    <t>Decrease (increase) in minimum pension liability</t>
  </si>
  <si>
    <t>Total comprehensive income (loss)</t>
  </si>
  <si>
    <t>CONSOLIDATED STATEMENTS OF STOCKHOLDERS' EQUITY (DEFICIT) - USD ($) shares in Thousands, $ in Thousands</t>
  </si>
  <si>
    <t>Common Stock</t>
  </si>
  <si>
    <t>Additional Paid-In Capital</t>
  </si>
  <si>
    <t>Treasury Stock</t>
  </si>
  <si>
    <t>Accumulated Deficit</t>
  </si>
  <si>
    <t>Accumulated Other Comprehensive Loss</t>
  </si>
  <si>
    <t>Total</t>
  </si>
  <si>
    <t>Stockholders' Equity, Including Portion Attributable to Noncontrolling Interest, Beginning Balance at Dec. 31, 2017</t>
  </si>
  <si>
    <t>Shares, Outstanding, Beginning Balance at Dec. 31, 2017</t>
  </si>
  <si>
    <t>Stockholders' Equity, Including Portion Attributable to Noncontrolling Interest, Beginning Balance, Previously Reported</t>
  </si>
  <si>
    <t>Shares, Outstanding, Beginning Balance, Previously Reported</t>
  </si>
  <si>
    <t>Impact of change in accounting policy topic 606</t>
  </si>
  <si>
    <t xml:space="preserve"> </t>
  </si>
  <si>
    <t>Impact of change in accounting policy topic 842</t>
  </si>
  <si>
    <t>Stockholders' Equity Adjusted balance</t>
  </si>
  <si>
    <t>Shares Outstanding, Adjusted balance</t>
  </si>
  <si>
    <t>Other comprehensive income</t>
  </si>
  <si>
    <t>Stock-based compensation</t>
  </si>
  <si>
    <t>Stockholders' Equity, Including Portion Attributable to Noncontrolling Interest, Ending Balance at Dec. 31, 2018</t>
  </si>
  <si>
    <t>Shares, Outstanding, Ending Balance at Dec. 31, 2018</t>
  </si>
  <si>
    <t>Exercise of stock options</t>
  </si>
  <si>
    <t>Exercise of stock options, shares</t>
  </si>
  <si>
    <t>Stockholders' Equity, Including Portion Attributable to Noncontrolling Interest, Ending Balance at Dec. 31, 2019</t>
  </si>
  <si>
    <t>Shares, Outstanding, Ending Balance at Dec. 31, 2019</t>
  </si>
  <si>
    <t>CONSOLIDATED STATEMENTS OF CASH FLOWS - USD ($) $ in Thousands</t>
  </si>
  <si>
    <t>Cash flows from operating activities:</t>
  </si>
  <si>
    <t>Net income</t>
  </si>
  <si>
    <t>Adjustments to reconcile net income to net cash provided by (used in) operating activities:</t>
  </si>
  <si>
    <t>Depreciation and amortization</t>
  </si>
  <si>
    <t>Deferred pension costs</t>
  </si>
  <si>
    <t>Bad debt expense</t>
  </si>
  <si>
    <t>Provision for excess and obsolete inventory</t>
  </si>
  <si>
    <t>Noncash lease expense</t>
  </si>
  <si>
    <t>Other</t>
  </si>
  <si>
    <t>Changes in operating assets and liabilities:</t>
  </si>
  <si>
    <t>Accounts receivable</t>
  </si>
  <si>
    <t>Lease receivable</t>
  </si>
  <si>
    <t>Inventories</t>
  </si>
  <si>
    <t>Prepaid expenses and other assets</t>
  </si>
  <si>
    <t>Accrued pension and retirement liabilities</t>
  </si>
  <si>
    <t>Operating lease liability</t>
  </si>
  <si>
    <t>Net cash provided by (used in) operating activities</t>
  </si>
  <si>
    <t>Cash flows from investing activities:</t>
  </si>
  <si>
    <t>Purchases of property and equipment</t>
  </si>
  <si>
    <t>Proceeds from sale of property and equipment</t>
  </si>
  <si>
    <t>Net cash used in investing activities</t>
  </si>
  <si>
    <t>Cash flows from financing activities:</t>
  </si>
  <si>
    <t>Proceeds for shares issued on exercise of options</t>
  </si>
  <si>
    <t>Principal payments on long-term debt</t>
  </si>
  <si>
    <t>Net cash used in financing activities</t>
  </si>
  <si>
    <t>Net increase (decrease) in cash, cash equivalents, and restricted cash</t>
  </si>
  <si>
    <t>Cash, cash equivalents, and restricted cash as of beginning of the year</t>
  </si>
  <si>
    <t>Cash, cash equivalents, and restricted cash as of end of the year</t>
  </si>
  <si>
    <t>Supplemental disclosures of non-cash investing and financing activities</t>
  </si>
  <si>
    <t>New operating lease</t>
  </si>
  <si>
    <t>Supplemental disclosures of cash flow information</t>
  </si>
  <si>
    <t>Cash paid (received) during the period for (from): Interest</t>
  </si>
  <si>
    <t>Cash paid (received) during the period for (from): Income taxes</t>
  </si>
  <si>
    <t>Note 1 - Nature of Operations and Summary of Significant Accounting Policies</t>
  </si>
  <si>
    <t>Disclosure Text Block [Abstract]</t>
  </si>
  <si>
    <t>Note
1 - Nature of Operations and Summary of Significant Accounting Policies Nature
of Operations Evans
&amp; Sutherland Computer Corporation, referred to in these notes as “Evans &amp; Sutherland,” “E&amp;S,”
or the “Company,” produces high-quality advanced visual display systems used primarily in full-dome video projection
applications, dome projection screens and dome architectural treatments. E&amp;S also produces unique content for planetariums,
schools, science centers and other educational institutions and entertainment venues. The Company’s products include state
of the art planetarium and dome theater systems consisting of proprietary hardware and software, and other unique visual display
systems primarily used to project digital video on large curved surfaces. Additionally, E&amp;S manufactures and installs metal
domes with customized optical coatings and acoustical properties that are used for planetarium and dome theaters as well as many
other unique custom applications. The Company operates in one business segment, which is the visual simulation market. Basis
of Presentation The
consolidated financial statements include the accounts of Evans &amp; Sutherland and its wholly owned subsidiaries. All inter-company
accounts and transactions have been eliminated in consolidation. Certain prior year amounts have been reclassified to conform
to the current year presentation. Use
of Estimates The
preparation of financial statements in conformity with U.S. generally accepted accounting principles requires management to make
estimates and assumptions that affect the amounts reported in the consolidated financial statements and accompanying notes. The
accounting estimates that require management’s most difficult and subjective judgments include revenue recognition based
on the percentage-of-completion method, inventory reserves, allowance for doubtful accounts receivable, allowance for deferred
income tax assets, impairment of long-lived assets, pension and retirement obligations and useful lives of depreciable assets.
Actual results could differ from those estimates. Cash
and Cash Equivalents The
Company considers all highly liquid investments with original maturities of three or fewer months to be cash equivalents. The
Company maintains cash balances in bank accounts that, at times, exceed federally insured limits. The Company has not experienced
any losses in these accounts and believes it is not exposed to any significant risk with respect to cash. As of December 31, 2019,
cash deposits as reported by the banks, including restricted cash, exceeded the federally insured limits by approximately $5,702. Restricted
Cash The
following table provides a reconciliation of cash, cash equivalents, and restricted cash reported within the consolidated balance
sheets that sum to the total of the same such amounts shown in the statements of cash flows.
2019 2018
Cash
and cash equivalents $ 5,962 $ 8,365
Restricted
cash 31 220
Total
cash, cash equivalents, and restricted cash
shown
in the statements of cash flows $ 5,993 $ 8,585 Amounts
included in restricted cash represent those required to be set aside by a contractual agreement. Restricted cash that guarantees
letters of credit that mature or expire within one year is reported as a current asset. Restricted cash that guarantees letters
of credit that mature or expire after more than one year is reported as a long-term asset. Trade
Accounts Receivable In
the normal course of business, E&amp;S provides unsecured credit terms to its customers. Accordingly, the Company maintains an
allowance for doubtful accounts for possible losses on uncollectible accounts receivable. The Company routinely analyzes accounts
receivable and costs and estimated earnings in excess of billings, and considers history, customer creditworthiness, facts and
circumstances specific to outstanding balances, current economic trends, and changes in payment terms when evaluating the adequacy
of the allowance for doubtful accounts receivable. Changes in these factors could result in material differences to bad debt expense.
Past due balances are determined based on contractual terms and are reviewed individually for collectability. Uncollectible accounts
receivable are charged against the allowance for doubtful accounts when management determines the probability of collection is
remote. The
table below represents changes in E&amp;S’s allowance for doubtful accounts receivable for the years ended December 31:
2019 2018
Beginning
balance $ 157 $ 109
Increase
in estimated losses on accounts receivable 464 48
Ending
balance $ 621 $ 157 Inventories Inventories
include materials at weighted average actual costs. Inventoried costs include material, direct engineering and production costs,
and applicable overhead, not in excess of estimated market value. E&amp;S periodically reviews inventories for excess supply,
obsolescence, and valuations above estimated realizable amounts, and provides a reserve sufficient to reduce inventories to net
realizable values. Revisions of these estimates could impact net loss. During
the years ended December 31, 2019 and 2018, E&amp;S recognized impairment losses on inventory of $0 and $427, respectively. Inventories
as of December 31, were as follows:
2019 2018
Raw
materials $ 5,215 $ 5,979
Work
in process 182 116
Finished
goods 465 323
Reserve
for obsolete inventory (3,346) (3,346)
Inventories,
net $ 2,516 $ 3,072 Property
and Equipment Property
and equipment are stated at cost. Depreciation and amortization are computed using the straight-line method based on the estimated
useful lives of the related assets. Expenditures that materially increase values or capacities or extend useful lives of property
and equipment are capitalized. Leasehold improvements are assigned useful lives based on the shorter of their useful lives or
the term of the related leases, including renewal options likely to be exercised. Routine maintenance, repairs and renewal costs
are expensed as incurred. When property is retired or otherwise disposed of, the carrying values are removed from the property
and equipment and related accumulated depreciation and amortization accounts. Depreciation and amortization are included in cost
of sales, research and development or selling, general and administrative expenses depending on the nature of the asset. Depreciation
expense was $266 and $263 for the years ended December 31, 2019 and 2018, respectively. The cost and estimated useful lives of
property and equipment and the total accumulated depreciation were as follows as of December 31:
Estimated
Useful
Lives 2019 2018
Land n/a $ 2,250 $ 2,250
Buildings
and improvements 5
- 40 years 3,065 3,065
Manufacturing
machinery and equipment 3
- 8 years 4,685 4,554
Office
furniture and equipment 3
- 8 years 630 630
Total 10,630 10,499
Less
accumulated depreciation (6,370) (6,104)
Net
property and equipment $ 4,260 $ 4,395 Goodwill
The
Company tests its recorded goodwill for impairment on an annual basis during the fourth quarter, or more often if indicators of
potential impairment exist, by determining if the carrying value of each reporting unit exceeds its estimated fair value. Factors
that could trigger impairment include, but are not limited to, underperformance relative to historical or projected future operating
results, significant changes in the manner of use of the acquired assets or the Company’s overall business and significant
negative industry or economic trends. Future impairment reviews may require write-downs in the Company’s goodwill and could
have a material adverse impact on the Company’s operating results for the periods in which such write-downs occur. Impairment
of Long-Lived Assets Long-lived
assets are reviewed for impairment when events or changes in circumstances indicate the carrying values of the assets may not
be fully recoverable. When this occurs, the Company reviews the values assigned to long-lived assets by analyzing the anticipated,
undiscounted cash flows they generate. When the expected future undiscounted cash flows from these assets do not exceed their
carrying values, the Company estimates the fair values of such assets. Impairment is recognized to the extent the carrying values
of the assets exceed their estimated fair values. Assets held for sale are reported at the lower of their carrying values or fair
values less costs to sell. Warranty
Reserve E&amp;S
provides a warranty reserve for estimated future costs of servicing products under warranty agreements extending for periods from
90 days to one year. Anticipated costs for product warranties are based upon estimates derived from experience factors and are
recorded at the time of sale or over the period revenues are recognized for long-term contracts. Warranty reserves are classified
as accrued liabilities in the accompanying consolidated balance sheets. The
table below represents changes in E&amp;S’s warranty reserve for the years ended December 31:
2019 2018
Beginning
balance $ 171 $ 139
Additions
to warranty reserve 139 166
Warranty
costs (139) (134)
Ending
balance $ 171 $ 171 Stock-Based
Compensation The
Company records compensation expense in the financial statements for stock-based awards based on the grant date fair value of
those awards that are ultimately expected to vest. As such, the value of the award is reduced for the estimated forfeitures
at the date of grant and revised, if necessary, in subsequent periods if actual forfeitures differ from those estimates. The Company
determines the grant date fair value of the options using the Black-Scholes option-pricing model. Stock-based compensation
expense is recognized over the requisite service periods of the awards on a ratable basis, which recognizes expense for each vesting
tranche of each grant starting on the grant date and finishing on the vest date for that tranche. Net
Income (Loss) per Common Share Basic
net income (loss) per common share represents income available to common shareholders divided by the weighted-average number of
common shares outstanding during the period. Diluted net income (loss) per common share reflects additional common shares that
would have been outstanding if dilutive potential common shares had been issued. Potential common shares include shares that may
be issued by the Company for outstanding stock options determined using the treasury stock method. In periods resulting in a net
loss, potential common shares are anti-dilutive and therefore are not included. Net income (loss) per common share has been computed
based on the following:
2019 2018
Numerator
Net
Income (Loss) $ (1,599) $ 3,308
Denominator
Weighted-average
number of common shares outstanding - basic 11,464 11,353
Incremental
shares assumed for stock options - 625
Weighted-average
number of common shares outstanding - dilutive 11,464 11,978
Basic
net income (loss) per common share $ (0.14) $ 0.29
Diluted
net income (loss) per common share $ (0.14) $ 0.28 Income
Taxes The
Company uses the asset and liability method of accounting for income taxes. Under the asset and liability method, deferred income
tax assets and liabilities are recognized for the future income tax consequences attributable to differences between the financial
statement carrying amounts of existing assets and liabilities and their respective income tax bases and operating loss and income
tax credit carry-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income tax rates is recognized in the period that includes the enactment date. Other
Comprehensive Income On
a net basis for 2019 and 2018, there were deferred income tax assets resulting from items reflected in comprehensive income. However,
E&amp;S has determined that it is more likely than not that it will not realize such net deferred income tax assets and has therefore
established a valuation allowance against the full amount of the net deferred income tax assets. Accordingly, the net income tax
effect of the items included in other comprehensive income is zero. Therefore, the Company has included no income tax expense
or benefit in relation to items reflected in other comprehensive income. The accumulated other comprehensive loss at the end of
2018 and 2019 consists of minimum pension liability attributable to the Supplemental Executive Retirement Plan (“SERP”)
(see Note 7). Recent
Accounting Pronouncements In
February 2016, the Financial Accounting Standards Board (“FASB”) issued ASU No. 2016-02, Leases (Topic 842) ("Topic
842"). Topic 842 changes the accounting for leases. In particular, lessees will recognize lease assets and lease liabilities
for operating leases. Effective January 1, 2019, the Company implemented Topic 842 as described in Note 6.</t>
  </si>
  <si>
    <t>Note 2 - Revenue</t>
  </si>
  <si>
    <t>Note 2 – Revenue The Company adopted Topic 606, Revenue from Contracts with
Customers Products and services The
Company generates its revenue through manufacturing, integrating, distributing, and servicing its various products consisting of:
Audio-Visual Systems, Domes, Show Content, and Maintenance and Service contracts. All of the Company’s products are sold
worldwide. Audio-Visual
Systems consist of standard and customized hardware components integrated with proprietary software. The Audio-Visual Systems are
most often used as the primary equipment for planetarium theaters operated by educational institutions. Occasionally, Audio-Visual
Systems are sold for other special purposes at various visitor attractions. Audio-Visual System sales include upgrades of existing
systems and sub-systems. Sales of typical Audio-Visual Systems range from $200 to $2,000. Domes
are hemispheric or curved metal structures fabricated from mostly aluminum metal tubing and sheets at the Company’s factory.
Some Dome components have a special optical coating applied by a partner vendor. The Dome components are shipped to a customer
site and are assembled and installed in or on the customer’s building by Company employees or subcontractors. Domes are often
sold with an Audio-Visual System to serve as projection screens but can also be sold separately. Most often a Dome sold separately
is used as a projection screen but occasionally they are used as architectural treatments. Dome projection screens sold separately
can be used for existing planetarium theaters or other special visitor attractions such as theme park rides. A typical Dome is
a hemispheric structure ranging from 40 to 70 feet in diameter, but Domes are also produced in various curved shapes and sizes
to accommodate a special purpose. Dome sales typically range from $200 to $1,000 but occasionally exceed this range for sales of
multiple complex structures priced at several million dollars. Show
Content is sold under a license agreement. Show Content can also be sold with or without an Audio-Visual System. Most Show Content
is sold to planetarium theaters which historically have been used as astronomical simulators; however, digital technologies have
expanded capabilities to display a wider variety of content. The Company’s Show Content products include a variety of mostly
educational topics including but not limited to astronomy, earth sciences, history, and biology. The Company sells Show Content
it produces as well as content produced by other entities under distribution arrangements. Show Content sales typically range from
$2 to $80. Maintenance and Service is sold in the form of spare parts
or service agreements that sometimes include an extended warranty feature. Maintenance and Service is sold predominantly for Audio-Visual
Systems. Dome products require less maintenance but can benefit from an occasional cleaning. Part sales typically range from $1
to $100. Maintenance and Service contract sales typically range from $3 to $200. The Company sells and markets its products through its employee
sales team. For many foreign sales, the employee team is assisted by commissioned agents based in the locale of the customer. The
Company markets its products through a network of industry associations and by messaging to the designers of planetarium theaters
and visitor attractions. For Dome sales other than for planetarium projects, the Company relies on relationships developed with
many satisfied customers in the architectural, visitor attraction, and theme park community. Customer decisions are based on price,
product features and the experience of the supplier. Most of the Company’s revenue comes from sales of Audio-Visual
Systems and Domes for planetarium theaters or other visitor attractions. Sales can be to existing theaters interested in upgrading
or to a new theater. Service Support and Show Content provide a reasonably steady stream of repeat revenue from existing customers
which supplements the revenue from Audio-Visual Systems and Domes. As such, the Company relies on Audio-Visual Systems and Domes
sales to new projects to generate the volume of revenue necessary sustain the business. Customer sales sometimes can take years
to consummate from the initial planning stage to the award of the contract. Often there is a competitive bid process with multiple
suppliers involved. Customer contracts generally
provide for progress payments which in many cases provides advance funding for the cost of performance. In some cases,
customers hold a small portion of the contract payment for performance security through the warranty. The Company may also be
required to provide performance security in the form of a surety bond or international standby letter of credit. Most
customers are large public institutions, government or quasi-government entities, and large theme park entities, which carry
little credit risk. Multiple Performance Obligations Some
contracts include multiple performance obligations. Significant performance obligations commonly include the supply of Audio-Visual
Systems, Domes, Show Content and various Service deliverables. Revenue earned on performance obligations are allocated to each
deliverable based on the relative fair values. Relative fair values of performance obligations are generally determined based on
actual and estimated selling price. Completion times of such contract obligations vary but typically occur within a three to twelve-month
time period. Revenue Recognition Methods Following the adoption of Topic 606, the Company recognizes
revenue when it satisfies a performance obligation by transferring control over a product or service to a customer. The following
describes the methods used to recognize revenue under the application of Topic 606. Audio-Visual Systems. Domes. Show Content. Maintenance and Service. Contract Acquisition Costs Contract acquisition costs consist of expenditures of
Company employee and other resources and, in some cases, the payment of sales commissions to non-employee agents.
Expenditures of Company employee and other resources are costs that would be incurred regardless of whether the contract is
obtained, are not recoverable, and therefore are expensed as they are incurred under Topic 606. Sales commissions paid to
agents are incurred only if the contract is obtained and therefore are incremental costs of acquiring the contract. Rather
than capitalize the cost of sales commissions, the Company has elected to expense sales commissions as incurred under the
practical expedient permitted by Topic 606, whereby expensing is permitted when the amortization period of the asset that the
entity otherwise would have recognized is one year or less. Disaggregation of Revenue In the following tables, revenue reported for the years ended December
31, 2019 and 2018 under Topic 606 is disaggregated by primary geographical market, major product line, timing of revenue recognition
and product application. Revenue for the year ended December 31, 2019:
Product Application Planetarium Theaters Other Visitor Attractions Architectural Treatments Total
Primary Geographic Area:
North America $ 13,376 $ 1,188 $ 125 $ 14,689
Europe 4,519 1,245 - 5,764
Asia 3,798 977 - 4,775
Other 2,458 30 - 2,488
$ 24,151 $ 3,440 $ 125 $ 27,716
Products:
Audio-Visual Systems $ 14,802 $ 1,249 $ - $ 16,051
Domes 4,726 2,112 125 6,963
Show Content 2,340 76 - 2,416
Maintenance and Service 2,283 3 - 2,286
$ 24,151 $ 3,440 $ 125 $ 27,716
Timing of revenue recognition:
Goods transferred at point in time $ 3,138 $ 103 $ - $ 3,241
Goods and services transferred over time 21,013 3,337 125 24,475
$ 24,151 $ 3,440 $ 125 $ 27,716 Revenue for the year ended December 31, 2018:
Product Application Planetarium Theaters Other Visitor Attractions Architectural Treatments Total
Primary Geographic Area:
North America $ 23,443 $ 1,452 $ 1,022 $ 25,917
Europe 2,607 1,175 - 3,782
Asia 4,077 1,911 - 5,988
Other 1,506 - - 1,506
$ 31,633 $ 4,538 $ 1,022 $ 37,193
Products:
Audio-Visual Systems $ 21,315 $ 1,646 $ - $ 22,961
Domes 5,686 2,892 1,022 9,600
Show Content 2,225 - - 2,225
Maintenance and Service 2,407 - - 2,407
$ 31,633 $ 4,538 $ 1,022 $ 37,193
Timing of revenue recognition:
Goods transferred at point in time $ 2,935 $ - $ - $ 2,935
Goods and services transferred over time 28,698 4,538 1,022 34,258
$ 31,633 $ 4,538 $ 1,022 $ 37,193 Contract Balances The following table provides information about receivables,
contract assets, and contract liabilities from contracts with customers as of December 31, 2019 and 2018:
December 31, 2019 December 31, 2018
Receivables reported as accounts receivable, net $ 4,957 $ 3,250
Contract revenue in excess of billings 2,655 3,484
Billings in excess of contract revenue 5,428 5,959 Significant changes in the contract assets and the contract
liabilities balances during the year are as follows:
Contract Assets Contract Liabilities
Revenue recognized that was included in the contract liability balance at the beginning of the period $ (4,478)
Increases due to amounts billed to customers, excluding amounts recognized as revenue during the period $ 3,947
Transferred to receivables from contract assets recognized at the beginning of the period $ (2,994)
Increases as a result of revenue recognized, excluding amounts transferred to receivables during the period $ 2,165 Contract revenue in excess of billings are contract assets
that arise when revenue recognized on a contract exceeds the cumulative progress billings. Contracts generally provide for an enforceable
right to payment for performance completed to date but do not necessarily have a present right to consideration payment for performance
completed until the event that triggers the progress billing. The contract assets are transferred to receivables when the rights
to payment occur and amounts are billed. Billings in excess of contract revenue are contract liabilities that arise when progress
billings on a contract exceed the revenue recognized. Contract liabilities are relieved as the performance obligation is completed
and revenue is recognized. Progress billings vary among contracts and can be triggered by chronological milestones, performance
events or other various measurements of performance. Backlog of Remaining Customer Performance Obligations The following table includes estimated revenue expected to
be recognized and recorded as sales in the future from the backlog of performance obligations that are unsatisfied (or partially
unsatisfied) at the end of the reporting period.
2020 2021 2022 2023 2024
Sales $ 16,018 $ 3,381 $ 202 $ 22 $ 85</t>
  </si>
  <si>
    <t>Note 3 - Changes in Accounting Principal</t>
  </si>
  <si>
    <t>Note
3 – Changes in Accounting Principal As
described in Note 6, the Company adopted Topic 842 Leases</t>
  </si>
  <si>
    <t>Note 4 - Goodwill</t>
  </si>
  <si>
    <t>Note
4 – Goodwill Goodwill
of $635 resulted from the acquisition of the Company’s wholly owned subsidiary, Spitz, and was measured as the excess of
the $2,884 purchase consideration paid over the fair value of the net assets acquired. The Company has made its annual assessment
of impairment of goodwill and has concluded that goodwill is not impaired as of December 31, 2019.</t>
  </si>
  <si>
    <t>Note 5 - Lease Receivable</t>
  </si>
  <si>
    <t xml:space="preserve">Note
5 – Lease Receivable In
2016, the Company entered into a lease agreement with a customer whereby the Company will be the Lessor and the customer will
be the lessee of a Planetarium System produced, delivered and installed by the Company. The lease term is 5 years and requires
the customer to make rent payments to the Company over the lease term in accordance with the fixed schedule in the agreement.
The equipment will be returned to the Company at the end of the lease term at which time the Company estimates that the system
will have no residual value. The customer obtained control of the leased assets upon delivery and acceptance of the system on
December 7, 2016. The lease is accounted for as a sales-type lease since the lease term is for substantially all of the economic
life of the system, the present value of the lease payments amounts to substantially all of the fair value of the underlying assets,
and the customer will retain the control with substantially all of the risks and awards of ownership of the system. The discounted
present value of the payments to be made under the lease agreement, using an annual rate of 6%, amounts to $1,754. This amount
represents the fair value of the equipment of $1,678 and the maintenance services E&amp;S is to provide over the terms of the
lease valued at $76. In 2018, the Company collected $307 in lease payments of which $60 was recorded as interest income and $247
as principal reduction of the lease receivable. In 2019, the Company collected $307 in lease payments of which $44 was recorded
as interest income and $263 as principal reduction of the lease receivable. The
balance of lease receivable as of December 31, 2019 and 2018 is recorded as follows:
2019 2018
Lease
receivable $ 278 $ 262
Lease
receivable long term 295 574
Total $ 573 $ 836 </t>
  </si>
  <si>
    <t>Note 6 - Operating Lease</t>
  </si>
  <si>
    <t>Notes To Financial Statements Abstract</t>
  </si>
  <si>
    <t xml:space="preserve">Note
6 – Operating Lease The
Company leases its office, shop and warehouse space in Salt Lake City, Utah under a non-cancellable operating lease agreement.
The lease agreement had an amended term set to expire October 2019 (the “Previous Facility Lease”). On April 15, 2019,
the Company signed an amendment to the Previous Facility Lease (the “Lease Amendment”). The Lease Amendment effectively
terminated, as of April 30, 2019, the Previous Facility Lease, and revised the terms whereby, effective May 1, 2019, the Company
continues to lease 60% of the space, while the other 40% is leased from the Landlord by a third-party tenant (“New Facility
Lease”). The Company continues to pay 100% of the maintenance and utility costs for the buildings and grounds, of which
approximately 40% is reimbursed by the third-party tenant in accordance with terms set by the New Facility Lease. The New Facility
Lease has a seven-year term with two five-year renewal options with monthly base rent of $35 during the first year with a 3% escalation
per year. As
a result of the adoption of ASC 842, the Company recognized an operating lease liability with a corresponding ROU asset of the
same amount based on the present value of the minimum rental payments of the Previous Facility
Lease as of January 1, 2018. The discount rate used to compute the present value of the minimum rental
payments of the Previous is the Company’s estimated borrowing rate of 7.5%
as of the inception of the term of the Previous . The operating lease expense
was computed on the straight-line basis which amounted to $573 reported as rent expense for the year ended December 31, 2018 and
$183 for the first four months of 2019 through the April 30, 2019 termination of the Previous Facility Lease. For
the New Facility Lease, the Company recognized an operating lease liability in the amount of $2,698 and a ROU asset in the amount
of $2,742 as of May 1, 2019. The operating lease liability consists of the present value of the minimum rental payments of the
New Facility Lease. The discount rate used to compute the present value of the minimum rental payments of the New Facility
Lease is the Company’s estimated borrowing rate of 5.25% as of May 1, 2019. The ROU asset consists
of the lease liability plus an indirect cost of $44 attributable to negotiating and arranging the lease. The operating lease expense
is computed on the straight-line basis which amounts to $312 reported as rent expense for the eight-month period ended December
31, 2019. Balance
sheet information related to Previous Facility
Lease and New Facility Lease are as follows:
December
31, December
31,
2019 2018
Operating
lease right-of-use asset $ 2,509 $ 187
Operating
lease liability, current portion 307 188
Operating
lease liability, net of current portion 2,189 - The
components of lease expense are as follows:
December
31, December
31,
2019 2018
Amortization
of right-of-use asset recorded as rent expense $ 413 $ 540
Interest
on lease liability included in other expense 82 33
Total
lease cost $ 495 $ 573 Maturities
of the lease liability are as follows:
Future
Minimum Lease Payments
2020 $ 431
2021 444
2022 457
2023 471
2024 485
Thereafter 666
Total
future minimum lease payments 2,954
Less:
amount representing interest (458)
Present
value of future payments 2,496
Current
portion 307
Long-term
portion $ 2,189 Other
information related to the lease: For
the years ended:
December
31, December
31,
2019 2018
Operating
cashflows
Cash
paid related to operating lease obligation $ 460 $ 566
Remaining
lease term (in years)
Operating
lease 6.3 0.3 </t>
  </si>
  <si>
    <t>Note 7 - Employee Retirement Benefit Plans</t>
  </si>
  <si>
    <t>Note 7 - Employee Retirement Benefit Plans Settlement of Pension Plan Liabilities On April 21, 2015, the Company, as the administrator of its
qualified defined benefit pension plan (“Pension Plan”), and the Pension Benefit Guaranty Corporation (“PBGC”)
entered into an Agreement for Appointment of Trustee and Termination of Plan (the “Termination Agreement”) (a) terminating
the Pension Plan, (b) establishing March 9, 2013 as the Plan’s termination date and (c) appointing the PBGC as statutory
trustee of the Pension Plan. In connection with the Termination Agreement, on April 21, 2015,
the Company entered into the Pension Settlement Agreement with the PBGC to settle all liabilities of the Pension Plan including
any termination premium resulting from the Pension Plan termination (the “Settled ERISA Liabilities”). Pursuant to
the Pension Settlement Agreement, the Company agreed to (a) pay to the PBGC a total of $10,500, with $1,500 due within ten days
following the effective date of the Pension Settlement Agreement and the remainder paid in twelve annual installments of $750 beginning
on October 31, 2015 (the “Pension Settlement Obligation”) and (b) issue within ten days following the effective date
of the Pension Settlement Agreement 88,117 shares of the Company’s treasury stock in the name of the PBGC. The Pension Settlement
Agreement further provides that the PBGC will be deemed to have released the Company from all Settled ERISA Liabilities upon payment
of the Pension Settlement Obligation. In the event of a default by the Company of its obligations under the Pension Settlement
Agreement or the underlying agreements which secure the Pension Settlement Obligation, the PBGC may enforce payment of the Settled
ERISA Liabilities, which would accrue interest at various rates until payment is made and be reduced by any payments made by the
Company pursuant to the Pension Settlement Agreement. The estimated total Settled ERISA Liabilities as of the settlement date is
$46,000. To secure the Company’s obligations
under the Pension Settlement Agreement, on April 21, 2015, the Company also entered into a Security Agreement with the PBGC (the
“Security Agreement”), and executed an Open-End Mortgage in favor of the PBGC (the “Mortgage”) on certain
real property owned by the Company’s subsidiary, Spitz, Inc. (“Spitz”). The Security Agreement and Mortgage
grant to the PBGC a security interest on all the Company’s presently owned and after-acquired property and proceeds thereof,
free and clear of all liens and other encumbrances, except those described therein (the “Senior Liens”). The PBGC’s
security interest in the Company’s property is subordinate to the Company’s two senior lenders pursuant to the Security
Agreement and agreements between the PBGC and the lenders (the “Intercreditor Agreements”). The Intercreditor Agreements
provide for the lenders to extend credit to the Company, secured by the Senior Liens, up to specified limits. The Intercreditor
Agreement between the lender of the mortgage notes and line of credit (see Note 8) and the PBGC provides for total aggregate loans
of up to $6,500 secured by Senior Liens on Spitz assets. The second Intercreditor Agreement between another lender and the PBGC
provides for up to $3,000 of letter of credit indebtedness secured by Senior Liens on cash deposits. The balance of the Pension Settlement Obligation is recorded on
the balance sheet as of December 31, 2019 and 2018 as follows:
2019 2018
Current portion of pension settlement obligation $ 468 $ 438
Pension settlement obligation, net of current portion 3,575 4,042
Total Pension Settlement Obligation $ 4,043 $ 4,480 Supplemental Executive Retirement Plan (SERP) The SERP provides eligible former executives, employed by
the Company prior to 2002, defined pension benefits based on average salary, years of service and age at retirement. The SERP was
amended in 2002 to discontinue further SERP gains from future salary increases and close the SERP to new participants. Obligations and Funded Status for SERP E&amp;S uses a December 31 measurement date for the SERP. Information concerning the obligations, plan assets and funded
status of employee retirement defined benefit plans are provided below:
Changes in benefit obligation 2019 2018
Projected benefit obligation - beginning of year $ 4,222 $ 4,650
Interest cost 148 136
Actuarial loss (gain) 284 (119)
Benefits paid (387) (445)
Projected benefit obligation - end of year $ 4,267 $ 4,222
Changes in plan assets 2019 2018
Contributions $ 386 $ 445
Benefits paid (386) (445)
Fair value of plan assets - end of year $ - $ -
Net amount recognized 2019 2018
Unfunded status $ (4,267) $ (4,222)
Unrecognized net actuarial loss 2,182 1,976
Net amount recognized $ (2,085) Amounts recognized in the consolidated balance sheets consisted
of:
2019 2018
Accrued liability $ (4,267) $ (4,222)
Accumulated other comprehensive loss 2,182 1,976
Net amount recognized $ (2,085) $ (2,246) Components
of net periodic benefit cost:
2019 2018
Interest cost $ 148 $ 136
Amortization of actuarial loss 78 81
Amortization of prior year service cost - -
Net periodic benefit expense $ 226 $ 217 Additional information Pension expense was $226 and $217 for the years ended December
31, 2019 and 2018, respectively, which consisted of net periodic benefit expense for the SERP. The SERP minimum liability recorded in other comprehensive
loss increased $206 in 2019 compared to a decrease of $200 in 2018. The increase in 2019 was primarily due to a decrease in the
discount rate. The decrease in 2018 was primarily due to an increase in the discount rate and change to the mortality table offset
by an increase due to the change to payout assumption. Assumptions The weighted average assumptions used to remeasure benefit
obligations as of December 31, 2019 and 2018 included a discount rate of 2.6% and 3.8%, respectively, for the SERP. The weighted
average assumptions used to determine net periodic cost for the years ended December 31, 2019 and 2018 included a discount rate
of 2.6% and 3.8%, respectively, in each year for the SERP. In prior years, for persons who have not yet commenced benefits,
it was assumed that installment payments would commence on the valuation date and continue for 10 years. That assumption
was changed such that if an individual has not yet commenced benefit payments, the first payment would be a one-time lump sum equal
to installments in arrears plus future installments commencing on the valuation date and continuing through the original end date
assuming payments had commenced on the expected start date. Cash Flows Employer contributions The Company is not currently required to fund the SERP. All
benefit payments are made by E&amp;S directly to those who receive benefits from the SERP. As such, these payments are treated
as both contributions and benefits paid for reporting purposes. The Company expects to contribute and pay benefits of approximately
$682 related to the SERP in 2020. Estimated future benefit payments As of December 31, 2019, the following benefits are expected
to be paid based on actuarial estimates and prior experience:
Years Ending
December 31, SERP
2020 $ 682
2021 $ 419
2022 $ 412
2023 $ 396
2024 $ 387
2025-2029 $ 1,336 401(k) Deferred Savings Plan The Company has a deferred savings plan that qualifies under
Section 401(k) of the Internal Revenue Code. The 401(k) plan covers all employees of the Company who have at least one year
of service and who are age 18 or older. Matching contributions of 50% are made on the first 6% of employee contributions after
the employee has achieved one year of service. Extra matching contributions can be made based on profitability and other financial
and operational considerations. The Company makes a 3% contribution in addition to the matching contribution. Contributions to
the 401(k) plan for 2019 and 2018 were $482 and $444, respectively.</t>
  </si>
  <si>
    <t>Note 8 - Debt</t>
  </si>
  <si>
    <t>Note 8 -Debt</t>
  </si>
  <si>
    <t>Note
8 –Debt Long-term
debt consisted of the following as of December 31, 2019 and 2018:
2019 2018
First
mortgage note payable due in monthly installments of $23 (interest at
5.75%) through January 1, 2024; payment and rate subject to adjustment
every 3 years, next adjustment January 14, 2021 $ 1,008 $ 1,221
Second
mortgage note payable due in monthly installments of $4 (interest at
5.99%) through October 1, 2028; payment and rate subject to adjustment
every 5 years, next adjustment October 1, 2023 295 319
Total
debt 1,303 1,540
Current
portion of long-term debt (251) (237)
Long-term
debt, net of current portion $ 1,052 $ 1,303 Principal
maturities on total debt are as follows:
Years
Ending
December
31,
2020 $ 251
2021 266
2022 282
2023 299
2024 56
Thereafter 149
Total
debt $ 1,303
Mortgage
Notes The
first mortgage note payable represents the balance on a $3,200 note (“First Mortgage Note”) issued on January 14,
2004 by Spitz. The First Mortgage Note requires repayment in monthly installments of principal and interest over 20 years. On
January 14, 2006 and each third anniversary thereof, the interest rate on the First Mortgage Note is adjusted to the greater of
5.75% or 3% over the Three-Year Constant Maturity Treasury Rate published by the United States Federal Reserve (“3YCMT”).
The monthly installment is recalculated on the first month following a change in the interest rate. The recalculated monthly installment
is equal to the monthly installment sufficient to repay the principal balance, as of the date of the change in the interest rate,
over the remaining portion of the original 20-year term. On January 14, 2018, the 3YCMT was 2.09% and the interest rate on the
First Mortgage Note remained at 5.75% per annum. As a result, the monthly installment amount remained at $23. The
second mortgage note payable represents the balance on a $500 note (“Second Mortgage Note”) issued on September 11,
2008 by Spitz. The Second Mortgage Note requires repayment in monthly installments of principal and interest over 20 years. On
October 1, 2013 and each fifth anniversary thereof, the interest rate on the Second Mortgage Note is adjusted to the greater of
5.75% or 3% over the Five-Year Constant Maturity Treasury Rate published by the United States Federal Reserve (“5YCMT”).
The monthly installment is recalculated on the first month following a change in the interest rate. The recalculated monthly installment
is equal to the monthly installment sufficient to repay the principal balance, as of the date of the change in the interest rate,
over the remaining portion of the original 20-year term. On October 1, 2018, the fifth anniversary of the Second Mortgage Note,
the 5YCMT was 2.99%. As a result, interest was adjusted to 5.99%. The monthly installment remains at $4. The
Mortgage Notes are secured by the real property occupied by Spitz pursuant to a Mortgage and Security Agreement. The real property
had a carrying value of $3,863 as of December 31, 2019. The Mortgage Notes are guaranteed by E&amp;S. Line
of Credit The
Company is a party to a line-of-credit agreement with a commercial bank which permits borrowings of up to $1,100 to fund Spitz
working capital requirements. Under the line of credit agreement, interest is charged on amounts borrowed at the lender’s
prime rate less 0.25%. Any borrowings under the Credit Agreement are secured by Spitz real and personal property and all of the
outstanding shares of Spitz common stock. The line-of-credit agreement and mortgage notes (with the same commercial bank) contain
cross default provisions whereby a default on either agreement will result in a default on both agreements. There were no borrowings
outstanding under the line-of-credit agreement as of December 31, 2019.</t>
  </si>
  <si>
    <t>Note 9 - Income Taxes</t>
  </si>
  <si>
    <t>Note
9 - Income Taxes Income
tax for 2019 and 2018 consisted of a benefit of $(138) and an expense of $21, respectively, of federal and state income taxes.
The actual expense (benefit) differs from the expected tax expense (benefit) as computed by applying the U.S. federal statutory
income tax rate of 21 percent for 2019 and 2018, respectively, as follows:
2019 2018
Income
tax provision (benefit) at U.S. federal statutory rate $ (365) $ 791
State
tax provision (benefit), net of federal income tax (155) 116
Change
in valuation allowance attributable to operations (298) (3,114)
Change
in effective tax rate - 111
Stock
compensation 9 30
True-up
adjustments and expiration of tax carryforwards and credits 685 2,105
Other,
net (14) (18)
Income
tax expense (benefit) $ (138) $ 21 The
tax effects of temporary differences that give rise to significant portions of the deferred income tax assets and liabilities
as of December 31, 2019 and 2018 are as follows:
2019 2018
Property
and equipment, principally due to differences in depreciation $ 85 $ 68
Inventory
reserves and other inventory-related temporary basis differences 437 437
Warranty,
vacation, deferred rent and other liabilities (446) 251
Retirement
liabilities 504 543
Net
operating loss carryforwards 35,205 35,532
Credit
carryforwards - 28
Other 956 181
Total
deferred income tax 36,741 37,040
Less
valuation allowance (36,741) (37,040)
Net
deferred income tax $ - $ - Worldwide
income before income taxes consisted of the following:
2019 2018
United
States $ (1,738) $ 3,768
International - -
Total $ (1,738) $ 3,768 Income
tax expense (benefit) consisted of the following:
2019 2018
Current
U.S.
federal $ (28) $ (1)
State (110) 22
Total
current expense (benefit) $ (138) $ 21
Deferred
U.S.
federal $ (297) $ 1,477
State 595 1,637
Total 298 3,114
Valuation
allowance increase (298) (3,114)
Total
deferred expense (benefit) - -
Total
income tax expense (benefit) $ (138) $ 21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E&amp;S
has total federal net operating loss carryforwards of approximately $162,300 which begin to expire in 2020. The Company has federal
minimum tax credit carryforwards of approximately $0 which do not expire. The Company has $1,600 of federal research credits that
begin to expire in 2020 and $800 of state research credits that begin to expire in 2020. The Company has not recorded a benefit
for these research credits in the financial statements because it does not meet the more-likely-than-not position recognition
threshold. E&amp;S also has state net operating loss carryforwards of approximately $23,900 that expire at various dates depending
on the rules of the states to which the loss or credit is allocated. The
Company evaluates its deferred tax assets for realizability based on the available positive and negative evidence. Due to cumulative
losses and the significance of the carryforwards, the Company determined that it is more likely than not that the deferred tax
assets will not be realized. Accordingly, a valuation allowance has been established to offset the net deferred tax assets. During
the years ended December 31, 2019 and 2018, the valuation allowance on deferred tax assets decreased by $298 and $3,114, respectively. The
Company is subject to audit by the IRS and various states for tax years dating back to 2016. No federal or state tax returns are
currently under audit. The Company recognizes interest and penalties, if any, related to unrecognized tax benefits in income tax
expense.</t>
  </si>
  <si>
    <t>Note 10 - Commitments and Contingencies</t>
  </si>
  <si>
    <t>Note
10 - Commitments and Contingencies Letters
of Credit Under
the terms of financing arrangements for letters of credit, E&amp;S is required to maintain a balance in a specific cash account
equal to or greater than the outstanding value of all letters of credit or bank guarantees issued, plus other amounts necessary
to adequately secure obligations with the financial institution. As of December 31, 2018, there were outstanding letters of credit
and bank guarantees of $220 which are scheduled to expire in 2019. As of December 31, 2019, there was an outstanding letter of
credit and bank guarantee of $31 which is scheduled to expire in January 2021.</t>
  </si>
  <si>
    <t>Note 11 - Stock Option Plan</t>
  </si>
  <si>
    <t>Note
11 - Stock Option Plan In
2014, stockholders approved the adoption of the Evans
&amp; Sutherland Computer Corporation 2014 Stock Incentive Plan (“2014 Plan”) which replaced
the expired 2004 Stock Incentive Plan of Evans &amp; Sutherland Computer Corporation (“2004 Plan”). The 2014 Plan
is a stock incentive plan that provides for the grant of options and restricted stock awards to employees and for the grant of
options to non-employee directors essentially the same as the 2004 Plan. Under the 2014 Plan, non-employee directors may continue
to receive an annual option grant for no more than 10,000 shares. New non-employee directors may also continue to receive an option
grant for no more than 10,000 shares upon their appointment or election. With the adoption of the 2014 Plan, no additional options
can be issued under the 2004 Plan. The
2014 Plan continues a minimum exercise price for options of 110% of fair market value on the date of grant. Restricted stock awards
may be qualified as a performance-based award that conditions a participant’s award upon achievement by the Company or its
subsidiaries of performance goals established by the Board of Directors’ Compensation Committee. The
number of shares, terms, and exercise periods of option grants are determined by the Board of Directors on an option-by-option
basis. Options generally vest ratably over three years and expire ten years from the date of grant. As of December 31, 2019, options
to purchase 876,981 shares of common stock were authorized and reserved for future grant. A
summary of activity follows (shares in thousands):
2019 2018
Weighted- Weighted-
Average Average
Number Exercise Number Exercise
of
Shares Price of
Shares Price
Outstanding
as of beginning of the year 1,597 $ 0.65 1,610 $ 0.66
Granted 166 0.80 150 1.12
Exercised (130) 0.17 - -
Forfeited
or expired (41) 0.66 (163) 1.21
Outstanding
as of end of the year 1,592 0.71 1,597 0.65
Exercisable
as of end of the year 1,523 0.61 1,131 0.48 The
weighted average fair value of options granted during 2019 and 2018 was $0.40 and $0.77, respectively. As of December 31, 2019,
options exercisable and options outstanding had a weighted average remaining contractual term of 4.7 and 5.8 years with aggregate
intrinsic value of $276 and $276, respectively. As of December 31, 2018, options exercisable and options outstanding had a weighted
average remaining contractual term of 4.7 and 5.7 years with aggregate intrinsic value of $385 and $385, respectively. The
fair value of each option grant is estimated on the date of the grant using the Black-Scholes option-pricing model with the following
weighted-average assumptions used for the grants made in 2019 and 2018:
2019 2018
Expected
life (in years) 3.5 3.5
Risk
free interest rate 2.6% 2.0%
Expected
volatility 81.2% 125.0%
Dividend
yield - - Expected
option lives and volatilities are based on historical data of the Company. The risk-free interest rate is calculated as the average
US Treasury bill rate that corresponds with the option life. Historically, the Company has not declared dividends and there are
no plans to do so. As
of December 31, 2019, there was approximately $76 of total unrecognized share-based compensation cost related to grants collectively
under the 2004 Plan and 2014 Plan that will be recognized over a weighted-average period of 1.9 years. As of December 31, 2018,
there was approximately $90 of total unrecognized share-based compensation cost related to grants collectively under the 2004
Plan and 2014 Plan that will be recognized over a weighted-average period of 1.9 years. Share-based
compensation expense, from awards collectively under the 2004 Plan and 2014 Plan for the years ended December 31, 2019 and 2018
amounted to $95 and $149, respectively, and was included in general and administrative expense on the statements of comprehensive
income.</t>
  </si>
  <si>
    <t>Note 12 - Preferred Stock</t>
  </si>
  <si>
    <t>Note
12 - Preferred Stock Class
A Preferred Stock The
Company has 5,000,000 authorized shares of Class A Preferred stock. As of December 31, 2019 and 2018, there were no Class A Preferred
shares outstanding. Class
B Preferred Stock The
Company has 5,000,000 authorized shares of Class B Preferred stock. As of December 31, 2019 and 2018, there were no Class B Preferred
shares outstanding.</t>
  </si>
  <si>
    <t>Note 13 - Significant Customers</t>
  </si>
  <si>
    <t>Note
13 - Significant Customers As
of December 31, 2019, Customer A represented 32% and Customer B represented 10% of accounts receivable, and Customer C represented
16%, Customer D 17%, Customer E 13%, and Customer F 11% of contract revenue in excess of billings. As
of December 31, 2018, Customer G represented 24% of accounts receivable, and Customer H represented 10% of contract revenue in
excess of billings. For
the years ended December 31, 2019 and 2018, no customers represented 10% or more of total sales.</t>
  </si>
  <si>
    <t>Note 14 - Subsequent Events</t>
  </si>
  <si>
    <t>Subsequent Events [Abstract]</t>
  </si>
  <si>
    <t>Note 14 – Subsequent Events Merger Agreement and Tender Offer On February 9, 2020, the Company entered into an Agreement
and Plan of Merger (the “Merger Agreement”) with Elevate Entertainment Inc., a Delaware corporation (“Elevate”),
and Elevate Acquisition Corporation, a Delaware corporation and wholly owned subsidiary of Elevate (“Purchaser”). On
February 27, 2020, Purchaser commenced a cash tender offer (the “Offer”) to purchase all of the outstanding shares
(the “Shares”) of common stock of the Company at a price of $1.19 per Share, net to the seller in cash, without interest,
and subject to applicable withholding taxes. The Offer expired at midnight (Eastern Time) at the end of the day March 25, 2020.
As of the expiration of the tender offer period, approximately 10,576,487 Shares (excluding approximately 50,741 Shares subject
to guaranteed delivery procedures) were properly tendered and not withdrawn in the Offer, representing approximately 92.1% of the
aggregate number of the Company’s issued and outstanding Shares. On March 26, 2020, Purchaser announced that it had accepted
for purchase the tendered Shares and the termination of the Offer. Pursuant to the terms of the Merger Agreement and in accordance
with applicable Utah law, Elevate will complete a second-step merger that will result in the Company becoming a subsidiary of Elevate.
Elevate and its subsidiary intend to complete the merger and acquisition of the Company as promptly as practicable without a meeting
of Company shareholders. In the merger, each of the remaining Shares will be converted into the right to receive $1.19 per Share,
net to the shareholder in cash, without interest thereon and subject to any applicable tax withholding, which is the same amount
per Share that was paid in the Offer. The Impact of COVID-19 As of the time of this filing the Company’s operating
activities have been curtailed by the impact of COVID-19. Government directives have suspended manufacturing and limited workplace
activities beginning March 23, 2020. The Company has empowered its employees to work remotely wherever possible to minimize the
disruption to Company operations. The Company has received no communications from customers that indicate cancellations. We have
received some requests to postpone deliveries and we expect more which will extend the timing of revenue recognition and, in some
cases, customer payments. Public health directives from governments around the world are advising or prohibiting large gatherings
to inhibit the spread of COVID-19. This has suspended the use of our products for much of our installed customer base. Continued
restrictions and the potential behavioral changes resulting from the impact of COVID-19 may continue to influence the demand for
our products which typically attract a large audience. Also, the ongoing impact of COVID-19 on the world’s economy could
ultimately have material adverse consequences to the Company; however, as of now, the Company is unable to determine the likelihood
or degree of such adverse consequences.</t>
  </si>
  <si>
    <t>Note 1 - Nature of Operations and Summary of Significant Accounting Policies (Policies)</t>
  </si>
  <si>
    <t>Policy Text Block [Abstract]</t>
  </si>
  <si>
    <t>Nature of Operations</t>
  </si>
  <si>
    <t>Nature
of Operations Evans
&amp; Sutherland Computer Corporation, referred to in these notes as “Evans &amp; Sutherland,” “E&amp;S,”
or the “Company,” produces high-quality advanced visual display systems used primarily in full-dome video projection
applications, dome projection screens and dome architectural treatments. E&amp;S also produces unique content for planetariums,
schools, science centers and other educational institutions and entertainment venues. The Company’s products include state
of the art planetarium and dome theater systems consisting of proprietary hardware and software, and other unique visual display
systems primarily used to project digital video on large curved surfaces. Additionally, E&amp;S manufactures and installs metal
domes with customized optical coatings and acoustical properties that are used for planetarium and dome theaters as well as many
other unique custom applications. The Company operates in one business segment, which is the visual simulation market.</t>
  </si>
  <si>
    <t>Basis of Presentation</t>
  </si>
  <si>
    <t>Basis
of Presentation The
consolidated financial statements include the accounts of Evans &amp; Sutherland and its wholly owned subsidiaries. All inter-company
accounts and transactions have been eliminated in consolidation. Certain prior year amounts have been reclassified to conform
to the current year presentation.</t>
  </si>
  <si>
    <t>Use of Estimates</t>
  </si>
  <si>
    <t>Use
of Estimates The
preparation of financial statements in conformity with U.S. generally accepted accounting principles requires management to make
estimates and assumptions that affect the amounts reported in the consolidated financial statements and accompanying notes. The
accounting estimates that require management’s most difficult and subjective judgments include revenue recognition based
on the percentage-of-completion method, inventory reserves, allowance for doubtful accounts receivable, allowance for deferred
income tax assets, impairment of long-lived assets, pension and retirement obligations and useful lives of depreciable assets.
Actual results could differ from those estimates.</t>
  </si>
  <si>
    <t>Cash and Cash Equivalents</t>
  </si>
  <si>
    <t>Cash
and Cash Equivalents The
Company considers all highly liquid investments with original maturities of three or fewer months to be cash equivalents. The
Company maintains cash balances in bank accounts that, at times, exceed federally insured limits. The Company has not experienced
any losses in these accounts and believes it is not exposed to any significant risk with respect to cash. As of December 31, 2019,
cash deposits as reported by the banks, including restricted cash, exceeded the federally insured limits by approximately $5,702.</t>
  </si>
  <si>
    <t>Restricted Cash</t>
  </si>
  <si>
    <t>Restricted
Cash The
following table provides a reconciliation of cash, cash equivalents, and restricted cash reported within the consolidated balance
sheets that sum to the total of the same such amounts shown in the statements of cash flows.
2019 2018
Cash
and cash equivalents $ 5,962 $ 8,365
Restricted
cash 31 220
Total
cash, cash equivalents, and restricted cash
shown
in the statements of cash flows $ 5,993 $ 8,585 Amounts
included in restricted cash represent those required to be set aside by a contractual agreement. Restricted cash that guarantees
letters of credit that mature or expire within one year is reported as a current asset. Restricted cash that guarantees letters
of credit that mature or expire after more than one year is reported as a long-term asset.</t>
  </si>
  <si>
    <t>Trade Accounts Receivable</t>
  </si>
  <si>
    <t xml:space="preserve">Trade
Accounts Receivable In
the normal course of business, E&amp;S provides unsecured credit terms to its customers. Accordingly, the Company maintains an
allowance for doubtful accounts for possible losses on uncollectible accounts receivable. The Company routinely analyzes accounts
receivable and costs and estimated earnings in excess of billings, and considers history, customer creditworthiness, facts and
circumstances specific to outstanding balances, current economic trends, and changes in payment terms when evaluating the adequacy
of the allowance for doubtful accounts receivable. Changes in these factors could result in material differences to bad debt expense.
Past due balances are determined based on contractual terms and are reviewed individually for collectability. Uncollectible accounts
receivable are charged against the allowance for doubtful accounts when management determines the probability of collection is
remote. The
table below represents changes in E&amp;S’s allowance for doubtful accounts receivable for the years ended December 31:
2019 2018
Beginning
balance $ 157 $ 109
Increase
in estimated losses on accounts receivable 464 48
Ending
balance $ 621 $ 157 </t>
  </si>
  <si>
    <t xml:space="preserve">Inventories Inventories
include materials at weighted average actual costs. Inventoried costs include material, direct engineering and production costs,
and applicable overhead, not in excess of estimated market value. E&amp;S periodically reviews inventories for excess supply,
obsolescence, and valuations above estimated realizable amounts, and provides a reserve sufficient to reduce inventories to net
realizable values. Revisions of these estimates could impact net loss. During
the years ended December 31, 2019 and 2018, E&amp;S recognized impairment losses on inventory of $0 and $427, respectively. Inventories
as of December 31, were as follows:
2019 2018
Raw
materials $ 5,215 $ 5,979
Work
in process 182 116
Finished
goods 465 323
Reserve
for obsolete inventory (3,346) (3,346)
Inventories,
net $ 2,516 $ 3,072 </t>
  </si>
  <si>
    <t>Property and Equipment</t>
  </si>
  <si>
    <t xml:space="preserve">Property
and Equipment Property
and equipment are stated at cost. Depreciation and amortization are computed using the straight-line method based on the estimated
useful lives of the related assets. Expenditures that materially increase values or capacities or extend useful lives of property
and equipment are capitalized. Leasehold improvements are assigned useful lives based on the shorter of their useful lives or
the term of the related leases, including renewal options likely to be exercised. Routine maintenance, repairs and renewal costs
are expensed as incurred. When property is retired or otherwise disposed of, the carrying values are removed from the property
and equipment and related accumulated depreciation and amortization accounts. Depreciation and amortization are included in cost
of sales, research and development or selling, general and administrative expenses depending on the nature of the asset. Depreciation
expense was $266 and $263 for the years ended December 31, 2019 and 2018, respectively. The cost and estimated useful lives of
property and equipment and the total accumulated depreciation were as follows as of December 31:
Estimated
Useful
Lives 2019 2018
Land n/a $ 2,250 $ 2,250
Buildings
and improvements 5
- 40 years 3,065 3,065
Manufacturing
machinery and equipment 3
- 8 years 4,685 4,554
Office
furniture and equipment 3
- 8 years 630 630
Total 10,630 10,499
Less
accumulated depreciation (6,370) (6,104)
Net
property and equipment $ 4,260 $ 4,395 </t>
  </si>
  <si>
    <t>Goodwill
The
Company tests its recorded goodwill for impairment on an annual basis during the fourth quarter, or more often if indicators of
potential impairment exist, by determining if the carrying value of each reporting unit exceeds its estimated fair value. Factors
that could trigger impairment include, but are not limited to, underperformance relative to historical or projected future operating
results, significant changes in the manner of use of the acquired assets or the Company’s overall business and significant
negative industry or economic trends. Future impairment reviews may require write-downs in the Company’s goodwill and could
have a material adverse impact on the Company’s operating results for the periods in which such write-downs occur.</t>
  </si>
  <si>
    <t>Impairment of Long-Lived Assets</t>
  </si>
  <si>
    <t>Impairment
of Long-Lived Assets Long-lived
assets are reviewed for impairment when events or changes in circumstances indicate the carrying values of the assets may not
be fully recoverable. When this occurs, the Company reviews the values assigned to long-lived assets by analyzing the anticipated,
undiscounted cash flows they generate. When the expected future undiscounted cash flows from these assets do not exceed their
carrying values, the Company estimates the fair values of such assets. Impairment is recognized to the extent the carrying values
of the assets exceed their estimated fair values. Assets held for sale are reported at the lower of their carrying values or fair
values less costs to sell.</t>
  </si>
  <si>
    <t>Warranty Reserve</t>
  </si>
  <si>
    <t xml:space="preserve">Warranty
Reserve E&amp;S
provides a warranty reserve for estimated future costs of servicing products under warranty agreements extending for periods from
90 days to one year. Anticipated costs for product warranties are based upon estimates derived from experience factors and are
recorded at the time of sale or over the period revenues are recognized for long-term contracts. Warranty reserves are classified
as accrued liabilities in the accompanying consolidated balance sheets. The
table below represents changes in E&amp;S’s warranty reserve for the years ended December 31:
2019 2018
Beginning
balance $ 171 $ 139
Additions
to warranty reserve 139 166
Warranty
costs (139) (134)
Ending
balance $ 171 $ 171 </t>
  </si>
  <si>
    <t>Stock-Based Compensation</t>
  </si>
  <si>
    <t>Stock-Based
Compensation The
Company records compensation expense in the financial statements for stock-based awards based on the grant date fair value of
those awards that are ultimately expected to vest. As such, the value of the award is reduced for the estimated forfeitures
at the date of grant and revised, if necessary, in subsequent periods if actual forfeitures differ from those estimates. The Company
determines the grant date fair value of the options using the Black-Scholes option-pricing model. Stock-based compensation
expense is recognized over the requisite service periods of the awards on a ratable basis, which recognizes expense for each vesting
tranche of each grant starting on the grant date and finishing on the vest date for that tranche.</t>
  </si>
  <si>
    <t>Net Income Per Common Share</t>
  </si>
  <si>
    <t xml:space="preserve">Net
Income (Loss) per Common Share Basic
net income (loss) per common share represents income available to common shareholders divided by the weighted-average number of
common shares outstanding during the period. Diluted net income (loss) per common share reflects additional common shares that
would have been outstanding if dilutive potential common shares had been issued. Potential common shares include shares that may
be issued by the Company for outstanding stock options determined using the treasury stock method. In periods resulting in a net
loss, potential common shares are anti-dilutive and therefore are not included. Net income (loss) per common share has been computed
based on the following:
2019 2018
Numerator
Net
Income (Loss) $ (1,599) $ 3,308
Denominator
Weighted-average
number of common shares outstanding - basic 11,464 11,353
Incremental
shares assumed for stock options - 625
Weighted-average
number of common shares outstanding - dilutive 11,464 11,978
Basic
net income (loss) per common share $ (0.14) $ 0.29
Diluted
net income (loss) per common share $ (0.14) $ 0.28 </t>
  </si>
  <si>
    <t>Income Taxes</t>
  </si>
  <si>
    <t>Income
Taxes The
Company uses the asset and liability method of accounting for income taxes. Under the asset and liability method, deferred income
tax assets and liabilities are recognized for the future income tax consequences attributable to differences between the financial
statement carrying amounts of existing assets and liabilities and their respective income tax bases and operating loss and income
tax credit carry-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income tax rates is recognized in the period that includes the enactment date.</t>
  </si>
  <si>
    <t>Other Comprehensive Income</t>
  </si>
  <si>
    <t>Other
Comprehensive Income On
a net basis for 2019 and 2018, there were deferred income tax assets resulting from items reflected in comprehensive income. However,
E&amp;S has determined that it is more likely than not that it will not realize such net deferred income tax assets and has therefore
established a valuation allowance against the full amount of the net deferred income tax assets. Accordingly, the net income tax
effect of the items included in other comprehensive income is zero. Therefore, the Company has included no income tax expense
or benefit in relation to items reflected in other comprehensive income. The accumulated other comprehensive loss at the end of
2018 and 2019 consists of minimum pension liability attributable to the Supplemental Executive Retirement Plan (“SERP”)
(see Note 7).</t>
  </si>
  <si>
    <t>Recent Accounting Pronouncements</t>
  </si>
  <si>
    <t>Recent
Accounting Pronouncements In
February 2016, the Financial Accounting Standards Board (“FASB”) issued ASU No. 2016-02, Leases (Topic 842) ("Topic
842"). Topic 842 changes the accounting for leases. In particular, lessees will recognize lease assets and lease liabilities
for operating leases. Effective January 1, 2019, the Company implemented Topic 842 as described in Note 6.</t>
  </si>
  <si>
    <t>Note 1- Nature of Operations and Summary of Significant Accounting Policies (Tables)</t>
  </si>
  <si>
    <t>Table Text Block Supplement [Abstract]</t>
  </si>
  <si>
    <t>Schedule of Restricted Cash</t>
  </si>
  <si>
    <t xml:space="preserve">The
following table provides a reconciliation of cash, cash equivalents, and restricted cash reported within the consolidated balance
sheets that sum to the total of the same such amounts shown in the statements of cash flows.
2019 2018
Cash
and cash equivalents $ 5,962 $ 8,365
Restricted
cash 31 220
Total
cash, cash equivalents, and restricted cash
shown
in the statements of cash flows $ 5,993 $ 8,585 </t>
  </si>
  <si>
    <t>Schedule of Doubtful Accounts</t>
  </si>
  <si>
    <t xml:space="preserve">The
table below represents changes in E&amp;S’s allowance for doubtful accounts receivable for the years ended December 31:
2019 2018
Beginning
balance $ 157 $ 109
Increase
in estimated losses on accounts receivable 464 48
Ending
balance $ 621 $ 157 </t>
  </si>
  <si>
    <t>Schedule of Inventory</t>
  </si>
  <si>
    <t xml:space="preserve">Inventories
as of December 31, were as follows:
2019 2018
Raw
materials $ 5,215 $ 5,979
Work
in process 182 116
Finished
goods 465 323
Reserve
for obsolete inventory (3,346) (3,346)
Inventories,
net $ 2,516 $ 3,072 </t>
  </si>
  <si>
    <t>Schedule of Depreciation</t>
  </si>
  <si>
    <t xml:space="preserve">Depreciation
expense was $266 and $263 for the years ended December 31, 2019 and 2018, respectively. The cost and estimated useful lives of
property and equipment and the total accumulated depreciation were as follows as of December 31:
Estimated
Useful
Lives 2019 2018
Land n/a $ 2,250 $ 2,250
Buildings
and improvements 5
- 40 years 3,065 3,065
Manufacturing
machinery and equipment 3
- 8 years 4,685 4,554
Office
furniture and equipment 3
- 8 years 630 630
Total 10,630 10,499
Less
accumulated depreciation (6,370) (6,104)
Net
property and equipment $ 4,260 $ 4,395 </t>
  </si>
  <si>
    <t>Schedule of Product Warranty Reserve</t>
  </si>
  <si>
    <t xml:space="preserve">The
table below represents changes in E&amp;S’s warranty reserve for the years ended December 31:
2019 2018
Beginning
balance $ 171 $ 139
Additions
to warranty reserve 139 166
Warranty
costs (139) (134)
Ending
balance $ 171 $ 171 </t>
  </si>
  <si>
    <t>Schedule of Net Income Per Common Share</t>
  </si>
  <si>
    <t xml:space="preserve"> In periods resulting in a net
loss, potential common shares are anti-dilutive and therefore are not included. Net income (loss) per common share has been computed
based on the following:
2019 2018
Numerator
Net
Income (Loss) $ (1,599) $ 3,308
Denominator
Weighted-average
number of common shares outstanding - basic 11,464 11,353
Incremental
shares assumed for stock options - 625
Weighted-average
number of common shares outstanding - dilutive 11,464 11,978
Basic
net income (loss) per common share $ (0.14) $ 0.29
Diluted
net income (loss) per common share $ (0.14) $ 0.28 </t>
  </si>
  <si>
    <t>Note 2 - Revenue (Tables)</t>
  </si>
  <si>
    <t>Schedule of geographical revenues</t>
  </si>
  <si>
    <t xml:space="preserve">Revenue for the year ended December 31, 2019:
Product Application Planetarium Theaters Other Visitor Attractions Architectural Treatments Total
Primary Geographic Area:
North America $ 13,376 $ 1,188 $ 125 $ 14,689
Europe 4,519 1,245 - 5,764
Asia 3,798 977 - 4,775
Other 2,458 30 - 2,488
$ 24,151 $ 3,440 $ 125 $ 27,716
Products:
Audio-Visual Systems $ 14,802 $ 1,249 $ - $ 16,051
Domes 4,726 2,112 125 6,963
Show Content 2,340 76 - 2,416
Maintenance and Service 2,283 3 - 2,286
$ 24,151 $ 3,440 $ 125 $ 27,716
Timing of revenue recognition:
Goods transferred at point in time $ 3,138 $ 103 $ - $ 3,241
Goods and services transferred over time 21,013 3,337 125 24,475
$ 24,151 $ 3,440 $ 125 $ 27,716 Revenue for the year ended December 31, 2018:
Product Application Planetarium Theaters Other Visitor Attractions Architectural Treatments Total
Primary Geographic Area:
North America $ 23,443 $ 1,452 $ 1,022 $ 25,917
Europe 2,607 1,175 - 3,782
Asia 4,077 1,911 - 5,988
Other 1,506 - - 1,506
$ 31,633 $ 4,538 $ 1,022 $ 37,193
Products:
Audio-Visual Systems $ 21,315 $ 1,646 $ - $ 22,961
Domes 5,686 2,892 1,022 9,600
Show Content 2,225 - - 2,225
Maintenance and Service 2,407 - - 2,407
$ 31,633 $ 4,538 $ 1,022 $ 37,193
Timing of revenue recognition:
Goods transferred at point in time $ 2,935 $ - $ - $ 2,935
Goods and services transferred over time 28,698 4,538 1,022 34,258
$ 31,633 $ 4,538 $ 1,022 $ 37,193 </t>
  </si>
  <si>
    <t>Schedule of contract balances</t>
  </si>
  <si>
    <t xml:space="preserve">The
following table provides information about receivables, contract assets, and contract liabilities from contracts with customers
as of December 31, 2019 and 2018:
December
31, 2019 December
31, 2018
Receivables
reported as accounts receivable, net $ 4,957 $ 3,250
Contract
revenue in excess of billings 2,655 3,484
Billings
in excess of contract revenue 5,428 5,959 </t>
  </si>
  <si>
    <t>Schedule of changes in the contract assets and the contract liabilities</t>
  </si>
  <si>
    <t xml:space="preserve">Significant
changes in the contract assets and the contract liabilities balances during the year are as follows:
Contract
Assets Contract
Liabilities
Revenue
recognized that was included in the contract liability balance at the beginning of the period $ (4,478)
Increases
due to amounts billed to customers, excluding amounts recognized as revenue during the period $ 3,947
Transferred
to receivables from contract assets recognized at the beginning of the period $ (2,994)
Increases
as a result of revenue recognized, excluding amounts transferred to receivables during the period $ 2,165 </t>
  </si>
  <si>
    <t>Schedule of backlog of performance obligations</t>
  </si>
  <si>
    <t>Backlog
of Remaining Customer Performance Obligations The
following table includes estimated revenue expected to be recognized and recorded as sales in the future from the backlog of performance
obligations that are unsatisfied (or partially unsatisfied) at the end of the reporting period.
2020 2021 2022 2023 2024
Sales $ 16,018 $ 3,381 $ 202 $ 22 $ 85</t>
  </si>
  <si>
    <t>Note 5 - Lease Receivable (Tables)</t>
  </si>
  <si>
    <t>Schedule of Lease Receivable</t>
  </si>
  <si>
    <t xml:space="preserve">The
balance of lease receivable as of December 31, 2019 and 2018 is recorded as follows:
2019 2018
Lease
receivable $ 278 $ 262
Lease
receivable long term 295 574
Total $ 573 $ 836 </t>
  </si>
  <si>
    <t>Note 6 - Operating Lease (Tables)</t>
  </si>
  <si>
    <t>Schedule of lease expense</t>
  </si>
  <si>
    <t xml:space="preserve">Balance
sheet information related to Previous Facility
Lease and New Facility Lease are as follows:
December
31, December
31,
2019 2018
Operating
lease right-of-use asset $ 2,509 $ 187
Operating
lease liability, current portion 307 188
Operating
lease liability, net of current portion 2,189 - </t>
  </si>
  <si>
    <t>Components of lease expense</t>
  </si>
  <si>
    <t xml:space="preserve">The
components of lease expense are as follows:
December
31, December
31,
2019 2018
Amortization
of right-of-use asset recorded as rent expense $ 413 $ 540
Interest
on lease liability included in other expense 82 33
Total
lease cost $ 495 $ 573 </t>
  </si>
  <si>
    <t>Schedule of Future Minimum Payments for Operating Leases</t>
  </si>
  <si>
    <t xml:space="preserve">Maturities
of the lease liability are as follows:
Future
Minimum Lease Payments
2020 $ 431
2021 444
2022 457
2023 471
2024 485
Thereafter 666
Total
future minimum lease payments 2,954
Less:
amount representing interest (458)
Present
value of future payments 2,496
Current
portion 307
Long-term
portion $ 2,189 </t>
  </si>
  <si>
    <t>Other information related to the lease</t>
  </si>
  <si>
    <t xml:space="preserve">Other
information related to the lease: For
the years ended:
December
31, December
31,
2019 2018
Operating
cashflows
Cash
paid related to operating lease obligation $ 460 $ 566
Remaining
lease term (in years)
Operating
lease 6.3 0.3 </t>
  </si>
  <si>
    <t>Note 7 - Employee Retirement Benefit Plans (Tables)</t>
  </si>
  <si>
    <t>Schedule of Settlement of Pension Plan Liabilities</t>
  </si>
  <si>
    <t xml:space="preserve">The balance of the Pension Settlement Obligation is recorded on
the balance sheet as of December 31, 2019 and 2018 as follows:
2019 2018
Current portion of pension settlement obligation $ 468 $ 438
Pension settlement obligation, net of current portion 3,575 4,042
Total Pension Settlement Obligation $ 4,043 $ 4,480 </t>
  </si>
  <si>
    <t>Schedule of Costs of Retirement Plans, changes in benefit obligation</t>
  </si>
  <si>
    <t xml:space="preserve">Information concerning the obligations, plan assets and funded
status of employee retirement defined benefit plans are provided below:
Changes in benefit obligation 2019 2018
Projected benefit obligation - beginning of year $ 4,222 $ 4,650
Interest cost 148 136
Actuarial loss (gain) 284 (119)
Benefits paid (387) (445)
Projected benefit obligation - end of year $ 4,267 $ 4,222
Changes in plan assets 2019 2018
Contributions $ 386 $ 445
Benefits paid (386) (445)
Fair value of plan assets - end of year $ - $ -
Net amount recognized 2019 2018
Unfunded status $ (4,267) $ (4,222)
Unrecognized net actuarial loss 2,182 1,976
Net amount recognized $ (2,085) </t>
  </si>
  <si>
    <t>Schedule of Amounts Recognized in Other Comprehensive Income (Loss)</t>
  </si>
  <si>
    <t xml:space="preserve">Net
amount recognized 2019 2018
Unfunded
status $ (4,267) $ (4,222)
Unrecognized
net actuarial loss 2,182 1,976
Net
amount recognized $ (2,085) $ (2,246) </t>
  </si>
  <si>
    <t>Schedule of Amounts Recognized in Balance Sheet</t>
  </si>
  <si>
    <t xml:space="preserve">Amounts
recognized in the consolidated balance sheets consisted of:
2019 2018
Accrued
liability $ (4,267) $ (4,222)
Accumulated
other comprehensive loss 2,182 1,976
Net
amount recognized $ (2,085) $ (2,246) </t>
  </si>
  <si>
    <t>Schedule of Net Periodic Benefit Cost</t>
  </si>
  <si>
    <t xml:space="preserve">Components
of net periodic benefit cost:
2019 2018
Interest
cost $ 148 $ 136
Amortization
of actuarial loss 78 81
Amortization
of prior year service cost - -
Net
periodic benefit expense $ 226 $ 217 </t>
  </si>
  <si>
    <t>Schedule of Expected Benefit Payments</t>
  </si>
  <si>
    <t xml:space="preserve">As
of December 31, 2019, the following benefits are expected to be paid based on actuarial estimates and prior experience:
Years
Ending
December
31, SERP
2020 $ 682
2021 $ 419
2022 $ 412
2023 $ 396
2024 $ 387
2025-2029 $ 1,336 </t>
  </si>
  <si>
    <t>Note 8 - Debt (Tables)</t>
  </si>
  <si>
    <t>Schedule of Long-term Debt</t>
  </si>
  <si>
    <t xml:space="preserve">Long-term
debt consisted of the following as of December 31, 2019 and 2018:
2019 2018
First
mortgage note payable due in monthly installments of $23 (interest at
5.75%) through January 1, 2024; payment and rate subject to adjustment
every 3 years, next adjustment January 14, 2021 $ 1,008 $ 1,221
Second
mortgage note payable due in monthly installments of $4 (interest at
5.99%) through October 1, 2028; payment and rate subject to adjustment
every 5 years, next adjustment October 1, 2023 295 319
Total
debt 1,303 1,540
Current
portion of long-term debt (251) (237)
Long-term
debt, net of current portion $ 1,052 $ 1,303 </t>
  </si>
  <si>
    <t>Schedule of Principal maturities</t>
  </si>
  <si>
    <t>Principal
maturities on total debt are as follows:
Years
Ending
December
31,
2020 $ 251
2021 266
2022 282
2023 299
2024 56
Thereafter 149
Total
debt $ 1,303</t>
  </si>
  <si>
    <t>Note 9 - Income Taxes (Tables)</t>
  </si>
  <si>
    <t>Schedule of Effective Income Tax Rate Reconciliation</t>
  </si>
  <si>
    <t xml:space="preserve">The actual expense (benefit) differs from the expected tax expense (benefit) as computed by applying the U.S. federal statutory
income tax rate of 21 percent for 2019 and 2018, respectively, as follows:
2019 2018
Income
tax provision (benefit) at U.S. federal statutory rate $ (365) $ 791
State
tax provision (benefit), net of federal income tax (155) 116
Change
in valuation allowance attributable to operations (298) (3,114)
Change
in effective tax rate - 111
Stock
compensation 9 30
True-up
adjustments and expiration of tax carryforwards and credits 685 2,105
Other,
net (14) (18)
Income
tax expense (benefit) $ (138) $ 21 </t>
  </si>
  <si>
    <t>Schedule of Deferred Income Tax Assets and Liabilities</t>
  </si>
  <si>
    <t xml:space="preserve">The
tax effects of temporary differences that give rise to significant portions of the deferred income tax assets and liabilities
as of December 31, 2019 and 2018 are as follows:
2019 2018
Property
and equipment, principally due to differences in depreciation $ 85 $ 68
Inventory
reserves and other inventory-related temporary basis differences 437 437
Warranty,
vacation, deferred rent and other liabilities (446) 251
Retirement
liabilities 504 543
Net
operating loss carryforwards 35,205 35,532
Credit
carryforwards - 28
Other 956 181
Total
deferred income tax 36,741 37,040
Less
valuation allowance (36,741) (37,040)
Net
deferred income tax $ - $ - </t>
  </si>
  <si>
    <t>Schedule of Worldwide Income Before Income Taxes</t>
  </si>
  <si>
    <t xml:space="preserve">Worldwide
income before income taxes consisted of the following:
2019 2018
United
States $ (1,738) $ 3,768
International - -
Total $ (1,738) $ 3,768 </t>
  </si>
  <si>
    <t>Schedule of Components of Income Tax Expense (Benefit)</t>
  </si>
  <si>
    <t xml:space="preserve">Income
tax expense (benefit) consisted of the following:
2019 2018
Current
U.S.
federal $ (28) $ (1)
State (110) 22
Total
current expense (benefit) $ (138) $ 21
Deferred
U.S.
federal $ (297) $ 1,477
State 595 1,637
Total 298 3,114
Valuation
allowance increase (298) (3,114)
Total
deferred expense (benefit) - -
Total
income tax expense (benefit) $ (138) $ 21 </t>
  </si>
  <si>
    <t>Note 11 - Stock Option Plan (Tables)</t>
  </si>
  <si>
    <t>Schedule of Stock Option Plan Activity</t>
  </si>
  <si>
    <t xml:space="preserve">A
summary of activity follows (shares in thousands):
2019 2018
Weighted- Weighted-
Average Average
Number Exercise Number Exercise
of
Shares Price of
Shares Price
Outstanding
as of beginning of the year 1,597 $ 0.65 1,610 $ 0.66
Granted 166 0.80 150 1.12
Exercised (130) 0.17 - -
Forfeited
or expired (41) 0.66 (163) 1.21
Outstanding
as of end of the year 1,592 0.71 1,597 0.65
Exercisable
as of end of the year 1,523 0.61 1,131 0.48 </t>
  </si>
  <si>
    <t>Schedule of Stock Options Valuation Assumptions</t>
  </si>
  <si>
    <t>The
fair value of each option grant is estimated on the date of the grant using the Black-Scholes option-pricing model with the following
weighted-average assumptions used for the grants made in 2019 and 2018:
2019 2018
Expected
life (in years) 3.5 3.5
Risk
free interest rate 2.6% 2.0%
Expected
volatility 81.2% 125.0%
Dividend
yield - -</t>
  </si>
  <si>
    <t>Note 1 - Nature of Operations and Summary of Significant Accounting Policies: Cash and Cash Equivalents (Details) $ in Thousands</t>
  </si>
  <si>
    <t>Dec. 31, 2019USD ($)</t>
  </si>
  <si>
    <t>Cash, Uninsured Amount</t>
  </si>
  <si>
    <t>Note 1 - Nature of Operations and Summary of Significant Accounting Policies: Restricted Cash: Schedule of Restricted Cash (Details) - USD ($) $ in Thousands</t>
  </si>
  <si>
    <t>Dec. 31, 2017</t>
  </si>
  <si>
    <t>Total cash, cash equivalents, and restricted cash shown in the statements of cash flows</t>
  </si>
  <si>
    <t>Note 1 - Nature of Operations and Summary of Significant Accounting Policies: Trade Accounts Receivable: Schedule of Doubtful Accounts (Details) - USD ($) $ in Thousands</t>
  </si>
  <si>
    <t>Allowance for Doubtful Accounts Receivable, Beginning Balance</t>
  </si>
  <si>
    <t>Increase in estimated losses on accounts receivable</t>
  </si>
  <si>
    <t>Allowance for Doubtful Accounts Receivable, Ending Balance</t>
  </si>
  <si>
    <t>Note 1 - Nature of Operations and Summary of Significant Accounting Policies: Inventories (Details) - USD ($) $ in Thousands</t>
  </si>
  <si>
    <t>Note 1 - Nature of Operations and Summary of Significant Accounting Policies: Inventories: Schedule of Inventory (Details) - USD ($) $ in Thousands</t>
  </si>
  <si>
    <t>Raw Materials</t>
  </si>
  <si>
    <t>Work-in-process</t>
  </si>
  <si>
    <t>Finished goods</t>
  </si>
  <si>
    <t>Reserve for obsolete inventory</t>
  </si>
  <si>
    <t>Note 1 - Nature of Operations and Summary of Significant Accounting Policies: Property and Equipment: Schedule of Depreciation (Details) - USD ($) $ in Thousands</t>
  </si>
  <si>
    <t>Depreciation</t>
  </si>
  <si>
    <t>Property, Plant and Equipment, Gross</t>
  </si>
  <si>
    <t>Less accumulated depreciation and amortization</t>
  </si>
  <si>
    <t>Building and Building Improvements</t>
  </si>
  <si>
    <t>Building and Building Improvements | Minimum</t>
  </si>
  <si>
    <t>Property, Plant and Equipment, Useful Life</t>
  </si>
  <si>
    <t>5 years</t>
  </si>
  <si>
    <t>Building and Building Improvements | Maximum</t>
  </si>
  <si>
    <t>40 years</t>
  </si>
  <si>
    <t>Machinery and Equipment</t>
  </si>
  <si>
    <t>Machinery and Equipment | Minimum</t>
  </si>
  <si>
    <t>3 years</t>
  </si>
  <si>
    <t>Machinery and Equipment | Maximum</t>
  </si>
  <si>
    <t>8 years</t>
  </si>
  <si>
    <t>Office Equipment</t>
  </si>
  <si>
    <t>Office Equipment | Minimum</t>
  </si>
  <si>
    <t>Office Equipment | Maximum</t>
  </si>
  <si>
    <t>Land {1}</t>
  </si>
  <si>
    <t>Note 1 - Nature of Operations and Summary of Significant Accounting Policies: Warranty Reserve: Schedule of Product Warranty Reserve (Details) - USD ($) $ in Thousands</t>
  </si>
  <si>
    <t>Beginning balance</t>
  </si>
  <si>
    <t>Additions to warranty reserve</t>
  </si>
  <si>
    <t>Warranty costs</t>
  </si>
  <si>
    <t>Ending balance</t>
  </si>
  <si>
    <t>Note 1 - Nature of Operations and Summary of Significant Accounting Policies: Net Income Per Common Share: Schedule of Net Income Per Common Share (Details) - USD ($) $ / shares in Units, shares in Thousands, $ in Thousands</t>
  </si>
  <si>
    <t>Numerator</t>
  </si>
  <si>
    <t>Net Income (Loss)</t>
  </si>
  <si>
    <t>Denominator</t>
  </si>
  <si>
    <t>Weighted-average number of common shares outstanding - basic</t>
  </si>
  <si>
    <t>Incremental shares assumed for stock options</t>
  </si>
  <si>
    <t>Weighted-average number of common shares outstanding - dilutive</t>
  </si>
  <si>
    <t>Basic net income (loss) per common share</t>
  </si>
  <si>
    <t>Diluted net income (loss) per common share</t>
  </si>
  <si>
    <t>Note 2 - Revenue (Details)</t>
  </si>
  <si>
    <t>Maintenance and Service</t>
  </si>
  <si>
    <t>Products and services segment</t>
  </si>
  <si>
    <t>Part sales typically range from $1 to $100. Maintenance and Service contract sales typically range from $3 to $200.</t>
  </si>
  <si>
    <t>Audio-Visual Systems</t>
  </si>
  <si>
    <t>Sales of typical Audio-Visual Systems range from $200 to $2,000.</t>
  </si>
  <si>
    <t>Note 2 -  Revenue: Schedule of geographical revenues (Details) - USD ($) $ in Thousands</t>
  </si>
  <si>
    <t>Application total</t>
  </si>
  <si>
    <t>Product Application</t>
  </si>
  <si>
    <t>Transferred at Point in Time</t>
  </si>
  <si>
    <t>Transferred over Time</t>
  </si>
  <si>
    <t>Domes</t>
  </si>
  <si>
    <t>Show Content</t>
  </si>
  <si>
    <t>Planetarium Theaters | Application total</t>
  </si>
  <si>
    <t>Planetarium Theaters | Transferred at Point in Time</t>
  </si>
  <si>
    <t>Planetarium Theaters | Transferred over Time</t>
  </si>
  <si>
    <t>Planetarium Theaters | Audio-Visual Systems</t>
  </si>
  <si>
    <t>Planetarium Theaters | Domes</t>
  </si>
  <si>
    <t>Planetarium Theaters | Show Content</t>
  </si>
  <si>
    <t>Planetarium Theaters | Maintenance and Service</t>
  </si>
  <si>
    <t>Other Visitor Attractions | Application total</t>
  </si>
  <si>
    <t>Other Visitor Attractions | Transferred at Point in Time</t>
  </si>
  <si>
    <t>Other Visitor Attractions | Transferred over Time</t>
  </si>
  <si>
    <t>Other Visitor Attractions | Audio-Visual Systems</t>
  </si>
  <si>
    <t>Other Visitor Attractions | Domes</t>
  </si>
  <si>
    <t>Other Visitor Attractions | Show Content</t>
  </si>
  <si>
    <t>Other Visitor Attractions | Maintenance and Service</t>
  </si>
  <si>
    <t>Architectural Treatments | Application total</t>
  </si>
  <si>
    <t>Architectural Treatments | Transferred at Point in Time</t>
  </si>
  <si>
    <t>Architectural Treatments | Transferred over Time</t>
  </si>
  <si>
    <t>Architectural Treatments | Audio-Visual Systems</t>
  </si>
  <si>
    <t>Architectural Treatments | Domes</t>
  </si>
  <si>
    <t>Architectural Treatments | Show Content</t>
  </si>
  <si>
    <t>Architectural Treatments | Maintenance and Service</t>
  </si>
  <si>
    <t>North America</t>
  </si>
  <si>
    <t>North America | Planetarium Theaters</t>
  </si>
  <si>
    <t>North America | Other Visitor Attractions</t>
  </si>
  <si>
    <t>North America | Architectural Treatments</t>
  </si>
  <si>
    <t>Europe</t>
  </si>
  <si>
    <t>Europe | Planetarium Theaters</t>
  </si>
  <si>
    <t>Europe | Other Visitor Attractions</t>
  </si>
  <si>
    <t>Europe | Architectural Treatments</t>
  </si>
  <si>
    <t>Asia</t>
  </si>
  <si>
    <t>Asia | Planetarium Theaters</t>
  </si>
  <si>
    <t>Asia | Other Visitor Attractions</t>
  </si>
  <si>
    <t>Asia | Architectural Treatments</t>
  </si>
  <si>
    <t>Other {1}</t>
  </si>
  <si>
    <t>Other {1} | Planetarium Theaters</t>
  </si>
  <si>
    <t>Other {1} | Other Visitor Attractions</t>
  </si>
  <si>
    <t>Other {1} | Architectural Treatments</t>
  </si>
  <si>
    <t>Note 2 - Revenue: Schedule of contract balances (Details) - USD ($) $ in Thousands</t>
  </si>
  <si>
    <t>Other Liabilities, Current</t>
  </si>
  <si>
    <t>Note 2 - Revenue: Schedule of changes in the contract assets and the contract liabilities (Details) $ in Thousands</t>
  </si>
  <si>
    <t>Contract revenue recognized</t>
  </si>
  <si>
    <t>Increase (Decrease) in Contract with Customer, Liability</t>
  </si>
  <si>
    <t>Increase (Decrease) in Contract with Customer, Asset</t>
  </si>
  <si>
    <t>Contract receivables recorded</t>
  </si>
  <si>
    <t>Contract amount billed</t>
  </si>
  <si>
    <t>Note 2 - Revenue: Schedule of backlog of performance obligations (Details) - USD ($) $ in Thousands</t>
  </si>
  <si>
    <t>Backlog in sales | 2020</t>
  </si>
  <si>
    <t>Backlog in sales | 2021</t>
  </si>
  <si>
    <t>Backlog in sales | 2022</t>
  </si>
  <si>
    <t>Backlog in sales | 2023</t>
  </si>
  <si>
    <t>Backlog in sales | 2024</t>
  </si>
  <si>
    <t>Note 3 -  Changes in Accounting Principal (Details) - USD ($) $ in Thousands</t>
  </si>
  <si>
    <t>Jan. 02, 2018</t>
  </si>
  <si>
    <t>Stockholders' equity</t>
  </si>
  <si>
    <t>Increase rent expense</t>
  </si>
  <si>
    <t>Increase in stockholders' equity</t>
  </si>
  <si>
    <t>Note 4 - Goodwill (Details) - USD ($) $ in Thousands</t>
  </si>
  <si>
    <t>Dec. 31, 2008</t>
  </si>
  <si>
    <t>Payments to Acquire Businesses, Gross</t>
  </si>
  <si>
    <t>Note 5 - Lease Receivable (Details) - USD ($) $ in Thousands</t>
  </si>
  <si>
    <t>Dec. 31, 2016</t>
  </si>
  <si>
    <t>Lease term</t>
  </si>
  <si>
    <t>Fair Value Inputs, Discount Rate</t>
  </si>
  <si>
    <t>6.00%</t>
  </si>
  <si>
    <t>Present value of future lease payments</t>
  </si>
  <si>
    <t>Fair value of lease equipment</t>
  </si>
  <si>
    <t>Present value of future maintenance exenses</t>
  </si>
  <si>
    <t>Increase (Decrease) in Leasing Receivables</t>
  </si>
  <si>
    <t>Property, Plant and Equipment</t>
  </si>
  <si>
    <t>Proceeds from Lease Payments</t>
  </si>
  <si>
    <t>Interest Income, Other</t>
  </si>
  <si>
    <t>Note 5 - Lease Receivable: Schedule of Lease Receivable (Details) - USD ($) $ in Thousands</t>
  </si>
  <si>
    <t>Lease receivable long term</t>
  </si>
  <si>
    <t>Note 6 - Operating Lease (Details) - USD ($) $ in Thousands</t>
  </si>
  <si>
    <t>1 Months Ended</t>
  </si>
  <si>
    <t>4 Months Ended</t>
  </si>
  <si>
    <t>8 Months Ended</t>
  </si>
  <si>
    <t>Apr. 15, 2019</t>
  </si>
  <si>
    <t>Apr. 30, 2019</t>
  </si>
  <si>
    <t>May 02, 2019</t>
  </si>
  <si>
    <t>Lease expiration date</t>
  </si>
  <si>
    <t>Oct. 31,
		2019</t>
  </si>
  <si>
    <t>Lease Term</t>
  </si>
  <si>
    <t>7 years</t>
  </si>
  <si>
    <t>Renewal lease term</t>
  </si>
  <si>
    <t>Monthly base rent</t>
  </si>
  <si>
    <t>Escalation percent</t>
  </si>
  <si>
    <t>3.00%</t>
  </si>
  <si>
    <t>Estimated borrowing rate</t>
  </si>
  <si>
    <t>5.25%</t>
  </si>
  <si>
    <t>7.50%</t>
  </si>
  <si>
    <t>Rent expense</t>
  </si>
  <si>
    <t>ROU asset</t>
  </si>
  <si>
    <t>Indirect cost</t>
  </si>
  <si>
    <t>Note 6 - Operating Lease: Components of lease expense (Details) - USD ($) $ in Thousands</t>
  </si>
  <si>
    <t>Operating lease liability, current portion</t>
  </si>
  <si>
    <t>Note 6 - Operating Lease: Schedule of lease expense (Details) - USD ($) $ in Thousands</t>
  </si>
  <si>
    <t>Amortization of right-of-use asset recorded as rent expense</t>
  </si>
  <si>
    <t>Interest on lease liability included in other expense</t>
  </si>
  <si>
    <t>Total lease cost</t>
  </si>
  <si>
    <t>Note 6 - Operating Lease: Future Minimum Lease Payments (Details) - USD ($) $ in Thousands</t>
  </si>
  <si>
    <t>2020</t>
  </si>
  <si>
    <t>2021</t>
  </si>
  <si>
    <t>2022</t>
  </si>
  <si>
    <t>2023</t>
  </si>
  <si>
    <t>2024</t>
  </si>
  <si>
    <t>Thereafter</t>
  </si>
  <si>
    <t>Total future minimum lease payments</t>
  </si>
  <si>
    <t>Less: amount representing interest</t>
  </si>
  <si>
    <t>Present value of future payments</t>
  </si>
  <si>
    <t>Current portion</t>
  </si>
  <si>
    <t>Long-term portion</t>
  </si>
  <si>
    <t>Note 6 - Operating Lease: Other information related to lease (Details) - USD ($) $ in Thousands</t>
  </si>
  <si>
    <t>Operating cashflows</t>
  </si>
  <si>
    <t>Cash paid related to operating lease obligation</t>
  </si>
  <si>
    <t>Remaining lease term (in years) Operating lease</t>
  </si>
  <si>
    <t>6 years 3 months 19 days</t>
  </si>
  <si>
    <t>3 months 19 days</t>
  </si>
  <si>
    <t>Note 7 - Employee Retirement Benefit Plans (Details) - USD ($) $ in Thousands</t>
  </si>
  <si>
    <t>Apr. 21, 2016</t>
  </si>
  <si>
    <t>Pension Plan Settlement Agreement, Amount Payable</t>
  </si>
  <si>
    <t>Pension Plan Settlement Agreement, Payment Schedule</t>
  </si>
  <si>
    <t>with $1,500 due within ten days following the effective date of the Pension Settlement Agreement and the remainder paid in twelve annual installments of $750 beginning on October 31, 2015</t>
  </si>
  <si>
    <t>Pension Plan Settlement Agreement, Stock Payable</t>
  </si>
  <si>
    <t>Settled ERISA Liabilities</t>
  </si>
  <si>
    <t>Line of Credit Facility, Maximum Borrowing Capacity</t>
  </si>
  <si>
    <t>Pension Cost (Reversal of Cost)</t>
  </si>
  <si>
    <t>Assumptions Used Calculating Benefit Obligation, Discount Rate</t>
  </si>
  <si>
    <t>2.60%</t>
  </si>
  <si>
    <t>3.80%</t>
  </si>
  <si>
    <t>Assumptions Used Calculating Net Periodic Benefit Cost, Discount Rate</t>
  </si>
  <si>
    <t>Second Intercreditor Agreement</t>
  </si>
  <si>
    <t>Intercreditor Agreement</t>
  </si>
  <si>
    <t>401K Deferred Savings Plan</t>
  </si>
  <si>
    <t>Contribution by Employer</t>
  </si>
  <si>
    <t>Note 7 - Employee Retirement Benefit Plans: Schedule of Settlement of Pension Plan Liabilities (Details) - USD ($) $ in Thousands</t>
  </si>
  <si>
    <t>Pension Settlement Obligation</t>
  </si>
  <si>
    <t>Note 7 - Employee Retirement Benefit Plans: Schedule of Costs of Retirement Plans, changes in benefit obligation (Details) - USD ($) $ in Thousands</t>
  </si>
  <si>
    <t>Projected benefit obligation as of beginning of the year</t>
  </si>
  <si>
    <t>Interest cost</t>
  </si>
  <si>
    <t>Actuarial loss (gain)</t>
  </si>
  <si>
    <t>Benefits paid</t>
  </si>
  <si>
    <t>Contributions</t>
  </si>
  <si>
    <t>Fair value of plan assets - end of year</t>
  </si>
  <si>
    <t>Note 7 - Employee Retirement Benefit Plans: Schedule of Amounts Recognized in Other Comprehensive Income (Loss) (Details) - USD ($) $ in Thousands</t>
  </si>
  <si>
    <t>Unfunded status</t>
  </si>
  <si>
    <t>Unrecognized net actuarial loss</t>
  </si>
  <si>
    <t>Net amount recognized</t>
  </si>
  <si>
    <t>Note 7 - Employee Retirement Benefit Plans: Schedule of Amounts Recognized in Balance Sheet (Details) - USD ($) $ in Thousands</t>
  </si>
  <si>
    <t>Accrued liability</t>
  </si>
  <si>
    <t>Note 7 - Employee Retirement Benefit Plans: Schedule of Net Periodic Benefit Cost (Details) - USD ($) $ in Thousands</t>
  </si>
  <si>
    <t>Amortization of actuarial loss</t>
  </si>
  <si>
    <t>Amortization of prior year service cost</t>
  </si>
  <si>
    <t>Net periodic benefit cost</t>
  </si>
  <si>
    <t>Note 7 - Employee Retirement Benefit Plans: Schedule of Expected Benefit Payments (Details) $ in Thousands</t>
  </si>
  <si>
    <t>2025-2029</t>
  </si>
  <si>
    <t>Note 8 - Debt (Details) - USD ($) $ in Thousands</t>
  </si>
  <si>
    <t>Jan. 14, 2005</t>
  </si>
  <si>
    <t>First Mortgage Note Payable</t>
  </si>
  <si>
    <t>Debt Instrument, Face Amount</t>
  </si>
  <si>
    <t>Long-term Debt, Maturities, Repayment Terms</t>
  </si>
  <si>
    <t>The First Mortgage Note requires repayment in monthly installments of principal and interest over 20 years.  On January 14, 2006 and each third anniversary thereof, the interest rate on the First Mortgage Note is adjusted to the greater of 5.75% or 3% over the Three-Year Constant Maturity Treasury Rate published by the United States Federal Reserve (“3YCMT”).</t>
  </si>
  <si>
    <t>Debt Instrument, Interest Rate, Basis for Effective Rate</t>
  </si>
  <si>
    <t>On January 14, 2018, the 3YCMT was 2.09% and the interest rate on the First Mortgage Note remained at 5.75% per annum. As a result, the monthly installment amount remained at $23.</t>
  </si>
  <si>
    <t>Second Mortgage Note Payable</t>
  </si>
  <si>
    <t>On October 1, 2018, the fifth anniversary of the Second Mortgage Note, the 5YCMT was 2.99%. As a result, interest was adjusted to 5.99%. The monthly installment remains at $4.</t>
  </si>
  <si>
    <t>Property Carrying Value</t>
  </si>
  <si>
    <t>Line Of Credit 1</t>
  </si>
  <si>
    <t>Debt Instrument, Interest Rate Terms</t>
  </si>
  <si>
    <t>Under the line of credit agreement, interest is charged on amounts borrowed at the lender&amp;#x2019;s prime rate less 0.25%.</t>
  </si>
  <si>
    <t>Note 8 - Debt: Schedule of Long-term Debt (Details) - USD ($) $ in Thousands</t>
  </si>
  <si>
    <t>Long-term Debt</t>
  </si>
  <si>
    <t>Debt Instrument, Periodic Payment</t>
  </si>
  <si>
    <t>Debt Instrument, Interest Rate, Effective Percentage</t>
  </si>
  <si>
    <t>5.75%</t>
  </si>
  <si>
    <t>5.99%</t>
  </si>
  <si>
    <t>Note 8 - Debt: Schedule of Principal maturities (Details) - USD ($) $ in Thousands</t>
  </si>
  <si>
    <t>Note 9 - Income Taxes (Details) - USD ($) $ in Thousands</t>
  </si>
  <si>
    <t>Federal research credits</t>
  </si>
  <si>
    <t>Change in valuation allowance attributable to operations</t>
  </si>
  <si>
    <t>Internal Revenue Service (IRS)</t>
  </si>
  <si>
    <t>Operating Loss Carryforwards</t>
  </si>
  <si>
    <t>Internal Revenue Service (IRS) | No Expire</t>
  </si>
  <si>
    <t>State and Local Jurisdiction</t>
  </si>
  <si>
    <t>State research credits</t>
  </si>
  <si>
    <t>State and Local Jurisdiction | Expire On Various Dates</t>
  </si>
  <si>
    <t>Note 9 - Income Taxes: Schedule of Effective Income Tax Rate Reconciliation (Details) - USD ($) $ in Thousands</t>
  </si>
  <si>
    <t>Income tax provision (benefit) at U.S. federal statutory rate</t>
  </si>
  <si>
    <t>State tax provision, (benefit), net of federal income tax</t>
  </si>
  <si>
    <t>Change in effective tax rate</t>
  </si>
  <si>
    <t>Stock compensation</t>
  </si>
  <si>
    <t>True-up adjustments and expiration of tax carryforwards and credits</t>
  </si>
  <si>
    <t>Other, net</t>
  </si>
  <si>
    <t>Income tax provision (benefit)</t>
  </si>
  <si>
    <t>Note 9 - Income Taxes: Schedule of Deferred Income Tax Assets and Liabilities (Details) - USD ($) $ in Thousands</t>
  </si>
  <si>
    <t>Property and equipment, principally due to differences in depreciation</t>
  </si>
  <si>
    <t>Inventory reserves and other inventory-related temporary basis differences</t>
  </si>
  <si>
    <t>Warranty, vacation, deferred rent and other liabilities</t>
  </si>
  <si>
    <t>Retirement liabilities</t>
  </si>
  <si>
    <t>Net operating loss carryforwards</t>
  </si>
  <si>
    <t>Credit carryforwards</t>
  </si>
  <si>
    <t>Total deferred income tax assets</t>
  </si>
  <si>
    <t>Less valuation allowance</t>
  </si>
  <si>
    <t>Net deferred income tax assets</t>
  </si>
  <si>
    <t>Note 9 - Income Taxes: Schedule of Worldwide Income Before Income Taxes (Details) - USD ($) $ in Thousands</t>
  </si>
  <si>
    <t>United States</t>
  </si>
  <si>
    <t>International</t>
  </si>
  <si>
    <t>Note 9 - Income Taxes: Schedule of Components of Income Tax Expense (Benefit) (Details) - USD ($) $ in Thousands</t>
  </si>
  <si>
    <t>Current</t>
  </si>
  <si>
    <t>U.S. federal</t>
  </si>
  <si>
    <t>State</t>
  </si>
  <si>
    <t>Current Income Tax Expense (Benefit)</t>
  </si>
  <si>
    <t>Deferred</t>
  </si>
  <si>
    <t>Deferred Federal, State and Local, Tax Expense (Benefit)</t>
  </si>
  <si>
    <t>Valuation allowance increase</t>
  </si>
  <si>
    <t>Total deferred expense (benefit)</t>
  </si>
  <si>
    <t>Total income tax expense (benefit)</t>
  </si>
  <si>
    <t>Note 10 - Commitments and Contingencies (Details) - USD ($) $ in Thousands</t>
  </si>
  <si>
    <t>Letters of Credit Outstanding, Amount</t>
  </si>
  <si>
    <t>Note 11 - Stock Option Plan (Details) - USD ($) $ / shares in Units, $ in Thousands</t>
  </si>
  <si>
    <t>Options, Granted, Weighted Average Grant Date Fair Value</t>
  </si>
  <si>
    <t>Options exercisable, weighted average remaining contractual term</t>
  </si>
  <si>
    <t>4 years 8 months 12 days</t>
  </si>
  <si>
    <t>Options outstanding, weighted average remaining contractual term</t>
  </si>
  <si>
    <t>5 years 9 months 18 days</t>
  </si>
  <si>
    <t>5 years 8 months 12 days</t>
  </si>
  <si>
    <t>Options, Exercisable, Aggregate Intrinsic Value</t>
  </si>
  <si>
    <t>Options, Outstanding, Aggregate Intrinsic Value</t>
  </si>
  <si>
    <t>Total unrecognized share-based compensation cost</t>
  </si>
  <si>
    <t>Total unrecognized share-based compensation, compensation cost not yet recognized, weighted-average period</t>
  </si>
  <si>
    <t>1 year 10 months 25 days</t>
  </si>
  <si>
    <t>Allocated Share-based Compensation Expense</t>
  </si>
  <si>
    <t>2004 Stock Incentive Plan Of Evans Sutherland Computer Corporation</t>
  </si>
  <si>
    <t>Minimum exercise price for options</t>
  </si>
  <si>
    <t>The 2014 Plan continues a minimum exercise price for options of 110% of fair market value on the date of grant.</t>
  </si>
  <si>
    <t>Number of Shares Authorized</t>
  </si>
  <si>
    <t>2004 Stock Incentive Plan Of Evans Sutherland Computer Corporation | Directors</t>
  </si>
  <si>
    <t>Share-based Compensation Arrangement by Share-based Payment Award, Options, Grants in Period, Gross</t>
  </si>
  <si>
    <t>Note 11 - Stock Option Plan: Schedule of Stock Option Plan Activity (Details) - $ / shares shares in Thousands</t>
  </si>
  <si>
    <t>Outstanding at beginning of year</t>
  </si>
  <si>
    <t>Outstanding at beginning of year, weighted average exercise price</t>
  </si>
  <si>
    <t>Granted</t>
  </si>
  <si>
    <t>Granted, weighted average exercise price</t>
  </si>
  <si>
    <t>Exercised</t>
  </si>
  <si>
    <t>Exercised, weighted average exercise price</t>
  </si>
  <si>
    <t>Forfeited or expired</t>
  </si>
  <si>
    <t>Forfeited or expired, weighted average exercise price</t>
  </si>
  <si>
    <t>Exercisable as of end of the period</t>
  </si>
  <si>
    <t>Exercisable as of end of the period, weighted average exercise price</t>
  </si>
  <si>
    <t>Note 11 - Stock Option Plan: Schedule of Stock Options Valuation Assumptions (Details)</t>
  </si>
  <si>
    <t>Expected life (in years)</t>
  </si>
  <si>
    <t>3 years 6 months</t>
  </si>
  <si>
    <t>Risk-free interest rate</t>
  </si>
  <si>
    <t>2.00%</t>
  </si>
  <si>
    <t>Expected Volatility</t>
  </si>
  <si>
    <t>81.20%</t>
  </si>
  <si>
    <t>125.00%</t>
  </si>
  <si>
    <t>Dividend yield</t>
  </si>
  <si>
    <t>0.00%</t>
  </si>
  <si>
    <t>Note 12 - Preferred Stock (Details) - shares</t>
  </si>
  <si>
    <t>Preferred Class A</t>
  </si>
  <si>
    <t>Preferred Class B</t>
  </si>
  <si>
    <t>Note 13 - Significant Customers (Details) - Accounts Receivable</t>
  </si>
  <si>
    <t>Customer G</t>
  </si>
  <si>
    <t>Concentration Risk, Percentage</t>
  </si>
  <si>
    <t>24.00%</t>
  </si>
  <si>
    <t>Customer H</t>
  </si>
  <si>
    <t>10.00%</t>
  </si>
  <si>
    <t>Customer A</t>
  </si>
  <si>
    <t>32.00%</t>
  </si>
  <si>
    <t>Customer B</t>
  </si>
  <si>
    <t>Customer C</t>
  </si>
  <si>
    <t>16.00%</t>
  </si>
  <si>
    <t>Customer D</t>
  </si>
  <si>
    <t>17.00%</t>
  </si>
  <si>
    <t>Customer E</t>
  </si>
  <si>
    <t>13.00%</t>
  </si>
  <si>
    <t>Customer F</t>
  </si>
  <si>
    <t>11.00%</t>
  </si>
  <si>
    <t>Note 14 - Subsequent Events (Details) - Subsequent Event [Member] - Merger Agreement - Elevate</t>
  </si>
  <si>
    <t>Feb. 09, 2020$ / sharesshares</t>
  </si>
  <si>
    <t>Share Price | $ / shares</t>
  </si>
  <si>
    <t>Expiration of shares | sha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44"/>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C10" s="5" t="n">
        <v>11482516</v>
      </c>
    </row>
    <row r="11" spans="1:4">
      <c r="A11" s="4" t="s">
        <v>19</v>
      </c>
      <c r="D11" s="6" t="n">
        <v>4669905</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B17" s="4" t="s">
        <v>30</v>
      </c>
    </row>
    <row r="18" spans="1:4">
      <c r="A18" s="4" t="s">
        <v>31</v>
      </c>
      <c r="B18" s="4" t="s">
        <v>30</v>
      </c>
    </row>
    <row r="19" spans="1:4">
      <c r="A19" s="4" t="s">
        <v>32</v>
      </c>
      <c r="B19" s="4" t="s">
        <v>23</v>
      </c>
    </row>
    <row r="20" spans="1:4">
      <c r="A20" s="4" t="s">
        <v>33</v>
      </c>
      <c r="B20" s="4" t="s">
        <v>30</v>
      </c>
    </row>
    <row r="21" spans="1:4">
      <c r="A21" s="4" t="s">
        <v>34</v>
      </c>
      <c r="B21" s="4" t="s">
        <v>35</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39</v>
      </c>
    </row>
    <row r="28" spans="1:4">
      <c r="A28" s="4" t="s">
        <v>47</v>
      </c>
      <c r="B28" s="4" t="s">
        <v>48</v>
      </c>
    </row>
    <row r="29" spans="1:4">
      <c r="A29" s="4" t="s">
        <v>49</v>
      </c>
      <c r="B29" s="4" t="s">
        <v>50</v>
      </c>
    </row>
    <row r="30" spans="1:4">
      <c r="A30" s="4" t="s">
        <v>51</v>
      </c>
      <c r="B30" s="4" t="s">
        <v>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2</v>
      </c>
    </row>
    <row r="4" spans="1:2">
      <c r="A4" s="4" t="s">
        <v>188</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82</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82</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82</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182</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2</v>
      </c>
      <c r="B1" s="2" t="s">
        <v>1</v>
      </c>
    </row>
    <row r="2" spans="1:2">
      <c r="B2" s="2" t="s">
        <v>2</v>
      </c>
    </row>
    <row r="3" spans="1:2">
      <c r="A3" s="3" t="s">
        <v>182</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182</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182</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182</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6" t="n">
        <v>5962</v>
      </c>
      <c r="C3" s="6" t="n">
        <v>8365</v>
      </c>
    </row>
    <row r="4" spans="1:3">
      <c r="A4" s="4" t="s">
        <v>57</v>
      </c>
      <c r="B4" s="5" t="n">
        <v>31</v>
      </c>
      <c r="C4" s="5" t="n">
        <v>220</v>
      </c>
    </row>
    <row r="5" spans="1:3">
      <c r="A5" s="4" t="s">
        <v>58</v>
      </c>
      <c r="B5" s="5" t="n">
        <v>4957</v>
      </c>
      <c r="C5" s="5" t="n">
        <v>3250</v>
      </c>
    </row>
    <row r="6" spans="1:3">
      <c r="A6" s="4" t="s">
        <v>59</v>
      </c>
      <c r="B6" s="5" t="n">
        <v>278</v>
      </c>
      <c r="C6" s="5" t="n">
        <v>262</v>
      </c>
    </row>
    <row r="7" spans="1:3">
      <c r="A7" s="4" t="s">
        <v>60</v>
      </c>
      <c r="B7" s="5" t="n">
        <v>2655</v>
      </c>
      <c r="C7" s="5" t="n">
        <v>3484</v>
      </c>
    </row>
    <row r="8" spans="1:3">
      <c r="A8" s="4" t="s">
        <v>61</v>
      </c>
      <c r="B8" s="5" t="n">
        <v>2516</v>
      </c>
      <c r="C8" s="5" t="n">
        <v>3072</v>
      </c>
    </row>
    <row r="9" spans="1:3">
      <c r="A9" s="4" t="s">
        <v>62</v>
      </c>
      <c r="B9" s="5" t="n">
        <v>652</v>
      </c>
      <c r="C9" s="5" t="n">
        <v>655</v>
      </c>
    </row>
    <row r="10" spans="1:3">
      <c r="A10" s="4" t="s">
        <v>63</v>
      </c>
      <c r="B10" s="5" t="n">
        <v>17051</v>
      </c>
      <c r="C10" s="5" t="n">
        <v>19308</v>
      </c>
    </row>
    <row r="11" spans="1:3">
      <c r="A11" s="4" t="s">
        <v>64</v>
      </c>
      <c r="B11" s="5" t="n">
        <v>295</v>
      </c>
      <c r="C11" s="5" t="n">
        <v>574</v>
      </c>
    </row>
    <row r="12" spans="1:3">
      <c r="A12" s="4" t="s">
        <v>65</v>
      </c>
      <c r="B12" s="5" t="n">
        <v>2509</v>
      </c>
      <c r="C12" s="5" t="n">
        <v>187</v>
      </c>
    </row>
    <row r="13" spans="1:3">
      <c r="A13" s="4" t="s">
        <v>66</v>
      </c>
      <c r="B13" s="5" t="n">
        <v>4260</v>
      </c>
      <c r="C13" s="5" t="n">
        <v>4395</v>
      </c>
    </row>
    <row r="14" spans="1:3">
      <c r="A14" s="4" t="s">
        <v>67</v>
      </c>
      <c r="B14" s="5" t="n">
        <v>635</v>
      </c>
      <c r="C14" s="5" t="n">
        <v>635</v>
      </c>
    </row>
    <row r="15" spans="1:3">
      <c r="A15" s="4" t="s">
        <v>68</v>
      </c>
      <c r="B15" s="5" t="n">
        <v>1928</v>
      </c>
      <c r="C15" s="5" t="n">
        <v>2249</v>
      </c>
    </row>
    <row r="16" spans="1:3">
      <c r="A16" s="4" t="s">
        <v>69</v>
      </c>
      <c r="B16" s="5" t="n">
        <v>26678</v>
      </c>
      <c r="C16" s="5" t="n">
        <v>27348</v>
      </c>
    </row>
    <row r="17" spans="1:3">
      <c r="A17" s="3" t="s">
        <v>70</v>
      </c>
    </row>
    <row r="18" spans="1:3">
      <c r="A18" s="4" t="s">
        <v>71</v>
      </c>
      <c r="B18" s="5" t="n">
        <v>1243</v>
      </c>
      <c r="C18" s="5" t="n">
        <v>1527</v>
      </c>
    </row>
    <row r="19" spans="1:3">
      <c r="A19" s="4" t="s">
        <v>72</v>
      </c>
      <c r="B19" s="5" t="n">
        <v>1214</v>
      </c>
      <c r="C19" s="5" t="n">
        <v>1059</v>
      </c>
    </row>
    <row r="20" spans="1:3">
      <c r="A20" s="4" t="s">
        <v>73</v>
      </c>
      <c r="B20" s="5" t="n">
        <v>5428</v>
      </c>
      <c r="C20" s="5" t="n">
        <v>5959</v>
      </c>
    </row>
    <row r="21" spans="1:3">
      <c r="A21" s="4" t="s">
        <v>74</v>
      </c>
      <c r="B21" s="5" t="n">
        <v>307</v>
      </c>
      <c r="C21" s="5" t="n">
        <v>188</v>
      </c>
    </row>
    <row r="22" spans="1:3">
      <c r="A22" s="4" t="s">
        <v>75</v>
      </c>
      <c r="B22" s="5" t="n">
        <v>682</v>
      </c>
      <c r="C22" s="5" t="n">
        <v>621</v>
      </c>
    </row>
    <row r="23" spans="1:3">
      <c r="A23" s="4" t="s">
        <v>76</v>
      </c>
      <c r="B23" s="5" t="n">
        <v>468</v>
      </c>
      <c r="C23" s="5" t="n">
        <v>438</v>
      </c>
    </row>
    <row r="24" spans="1:3">
      <c r="A24" s="4" t="s">
        <v>77</v>
      </c>
      <c r="B24" s="5" t="n">
        <v>251</v>
      </c>
      <c r="C24" s="5" t="n">
        <v>237</v>
      </c>
    </row>
    <row r="25" spans="1:3">
      <c r="A25" s="4" t="s">
        <v>78</v>
      </c>
      <c r="B25" s="5" t="n">
        <v>9593</v>
      </c>
      <c r="C25" s="5" t="n">
        <v>10029</v>
      </c>
    </row>
    <row r="26" spans="1:3">
      <c r="A26" s="4" t="s">
        <v>79</v>
      </c>
      <c r="B26" s="5" t="n">
        <v>2189</v>
      </c>
      <c r="C26" s="5" t="n">
        <v>0</v>
      </c>
    </row>
    <row r="27" spans="1:3">
      <c r="A27" s="4" t="s">
        <v>80</v>
      </c>
      <c r="B27" s="5" t="n">
        <v>3585</v>
      </c>
      <c r="C27" s="5" t="n">
        <v>3601</v>
      </c>
    </row>
    <row r="28" spans="1:3">
      <c r="A28" s="4" t="s">
        <v>81</v>
      </c>
      <c r="B28" s="5" t="n">
        <v>3575</v>
      </c>
      <c r="C28" s="5" t="n">
        <v>4042</v>
      </c>
    </row>
    <row r="29" spans="1:3">
      <c r="A29" s="4" t="s">
        <v>82</v>
      </c>
      <c r="B29" s="5" t="n">
        <v>1052</v>
      </c>
      <c r="C29" s="5" t="n">
        <v>1303</v>
      </c>
    </row>
    <row r="30" spans="1:3">
      <c r="A30" s="4" t="s">
        <v>83</v>
      </c>
      <c r="B30" s="5" t="n">
        <v>19994</v>
      </c>
      <c r="C30" s="5" t="n">
        <v>18975</v>
      </c>
    </row>
    <row r="31" spans="1:3">
      <c r="A31" s="4" t="s">
        <v>84</v>
      </c>
      <c r="B31" s="5" t="n">
        <v>0</v>
      </c>
      <c r="C31" s="5" t="n">
        <v>0</v>
      </c>
    </row>
    <row r="32" spans="1:3">
      <c r="A32" s="3" t="s">
        <v>85</v>
      </c>
    </row>
    <row r="33" spans="1:3">
      <c r="A33" s="4" t="s">
        <v>86</v>
      </c>
      <c r="B33" s="5" t="n">
        <v>0</v>
      </c>
      <c r="C33" s="5" t="n">
        <v>0</v>
      </c>
    </row>
    <row r="34" spans="1:3">
      <c r="A34" s="4" t="s">
        <v>87</v>
      </c>
      <c r="B34" s="5" t="n">
        <v>2349</v>
      </c>
      <c r="C34" s="5" t="n">
        <v>2323</v>
      </c>
    </row>
    <row r="35" spans="1:3">
      <c r="A35" s="4" t="s">
        <v>88</v>
      </c>
      <c r="B35" s="5" t="n">
        <v>54057</v>
      </c>
      <c r="C35" s="5" t="n">
        <v>53967</v>
      </c>
    </row>
    <row r="36" spans="1:3">
      <c r="A36" s="4" t="s">
        <v>89</v>
      </c>
      <c r="B36" s="5" t="n">
        <v>-3532</v>
      </c>
      <c r="C36" s="5" t="n">
        <v>-3532</v>
      </c>
    </row>
    <row r="37" spans="1:3">
      <c r="A37" s="4" t="s">
        <v>90</v>
      </c>
      <c r="B37" s="5" t="n">
        <v>-44008</v>
      </c>
      <c r="C37" s="5" t="n">
        <v>-42409</v>
      </c>
    </row>
    <row r="38" spans="1:3">
      <c r="A38" s="4" t="s">
        <v>91</v>
      </c>
      <c r="B38" s="5" t="n">
        <v>-2182</v>
      </c>
      <c r="C38" s="5" t="n">
        <v>-1976</v>
      </c>
    </row>
    <row r="39" spans="1:3">
      <c r="A39" s="4" t="s">
        <v>92</v>
      </c>
      <c r="B39" s="5" t="n">
        <v>6684</v>
      </c>
      <c r="C39" s="5" t="n">
        <v>8373</v>
      </c>
    </row>
    <row r="40" spans="1:3">
      <c r="A40" s="4" t="s">
        <v>93</v>
      </c>
      <c r="B40" s="6" t="n">
        <v>26678</v>
      </c>
      <c r="C40" s="6" t="n">
        <v>273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160</v>
      </c>
      <c r="B10" s="4" t="s">
        <v>227</v>
      </c>
    </row>
    <row r="11" spans="1:2">
      <c r="A11" s="4" t="s">
        <v>228</v>
      </c>
      <c r="B11" s="4" t="s">
        <v>229</v>
      </c>
    </row>
    <row r="12" spans="1:2">
      <c r="A12" s="4" t="s">
        <v>67</v>
      </c>
      <c r="B12" s="4" t="s">
        <v>230</v>
      </c>
    </row>
    <row r="13" spans="1:2">
      <c r="A13" s="4" t="s">
        <v>231</v>
      </c>
      <c r="B13" s="4" t="s">
        <v>232</v>
      </c>
    </row>
    <row r="14" spans="1:2">
      <c r="A14" s="4" t="s">
        <v>233</v>
      </c>
      <c r="B14" s="4" t="s">
        <v>234</v>
      </c>
    </row>
    <row r="15" spans="1:2">
      <c r="A15" s="4" t="s">
        <v>235</v>
      </c>
      <c r="B15" s="4" t="s">
        <v>236</v>
      </c>
    </row>
    <row r="16" spans="1:2">
      <c r="A16" s="4" t="s">
        <v>237</v>
      </c>
      <c r="B16" s="4" t="s">
        <v>238</v>
      </c>
    </row>
    <row r="17" spans="1:2">
      <c r="A17" s="4" t="s">
        <v>239</v>
      </c>
      <c r="B17" s="4" t="s">
        <v>240</v>
      </c>
    </row>
    <row r="18" spans="1:2">
      <c r="A18" s="4" t="s">
        <v>241</v>
      </c>
      <c r="B18" s="4" t="s">
        <v>242</v>
      </c>
    </row>
    <row r="19" spans="1:2">
      <c r="A19" s="4" t="s">
        <v>243</v>
      </c>
      <c r="B19"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59</v>
      </c>
      <c r="B1" s="2" t="s">
        <v>1</v>
      </c>
    </row>
    <row r="2" spans="1:2">
      <c r="B2" s="2" t="s">
        <v>2</v>
      </c>
    </row>
    <row r="3" spans="1:2">
      <c r="A3" s="3" t="s">
        <v>246</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8</v>
      </c>
      <c r="B1" s="2" t="s">
        <v>1</v>
      </c>
    </row>
    <row r="2" spans="1:2">
      <c r="B2" s="2" t="s">
        <v>2</v>
      </c>
    </row>
    <row r="3" spans="1:2">
      <c r="A3" s="3" t="s">
        <v>246</v>
      </c>
    </row>
    <row r="4" spans="1:2">
      <c r="A4" s="4" t="s">
        <v>269</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71</v>
      </c>
      <c r="B1" s="2" t="s">
        <v>1</v>
      </c>
    </row>
    <row r="2" spans="1:2">
      <c r="B2" s="2" t="s">
        <v>2</v>
      </c>
    </row>
    <row r="3" spans="1:2">
      <c r="A3" s="3" t="s">
        <v>193</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280</v>
      </c>
      <c r="B1" s="2" t="s">
        <v>1</v>
      </c>
    </row>
    <row r="2" spans="1:2">
      <c r="B2" s="2" t="s">
        <v>2</v>
      </c>
    </row>
    <row r="3" spans="1:2">
      <c r="A3" s="3" t="s">
        <v>246</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93</v>
      </c>
      <c r="B1" s="2" t="s">
        <v>1</v>
      </c>
    </row>
    <row r="2" spans="1:2">
      <c r="B2" s="2" t="s">
        <v>2</v>
      </c>
    </row>
    <row r="3" spans="1:2">
      <c r="A3" s="3" t="s">
        <v>246</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98</v>
      </c>
      <c r="B1" s="2" t="s">
        <v>1</v>
      </c>
    </row>
    <row r="2" spans="1:2">
      <c r="B2" s="2" t="s">
        <v>2</v>
      </c>
    </row>
    <row r="3" spans="1:2">
      <c r="A3" s="3" t="s">
        <v>246</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07</v>
      </c>
      <c r="B1" s="2" t="s">
        <v>1</v>
      </c>
    </row>
    <row r="2" spans="1:2">
      <c r="B2" s="2" t="s">
        <v>2</v>
      </c>
    </row>
    <row r="3" spans="1:2">
      <c r="A3" s="3" t="s">
        <v>246</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4</v>
      </c>
      <c r="B1" s="2" t="s">
        <v>2</v>
      </c>
      <c r="C1" s="2" t="s">
        <v>54</v>
      </c>
    </row>
    <row r="2" spans="1:3">
      <c r="A2" s="3" t="s">
        <v>5</v>
      </c>
    </row>
    <row r="3" spans="1:3">
      <c r="A3" s="4" t="s">
        <v>95</v>
      </c>
      <c r="B3" s="6" t="n">
        <v>0</v>
      </c>
      <c r="C3" s="6" t="n">
        <v>0</v>
      </c>
    </row>
    <row r="4" spans="1:3">
      <c r="A4" s="4" t="s">
        <v>96</v>
      </c>
      <c r="B4" s="5" t="n">
        <v>10000000</v>
      </c>
      <c r="C4" s="5" t="n">
        <v>10000000</v>
      </c>
    </row>
    <row r="5" spans="1:3">
      <c r="A5" s="4" t="s">
        <v>97</v>
      </c>
      <c r="B5" s="5" t="n">
        <v>0</v>
      </c>
      <c r="C5" s="5" t="n">
        <v>0</v>
      </c>
    </row>
    <row r="6" spans="1:3">
      <c r="A6" s="4" t="s">
        <v>98</v>
      </c>
      <c r="B6" s="7" t="n">
        <v>0.2</v>
      </c>
      <c r="C6" s="7" t="n">
        <v>0.2</v>
      </c>
    </row>
    <row r="7" spans="1:3">
      <c r="A7" s="4" t="s">
        <v>99</v>
      </c>
      <c r="B7" s="5" t="n">
        <v>30000000</v>
      </c>
      <c r="C7" s="5" t="n">
        <v>30000000</v>
      </c>
    </row>
    <row r="8" spans="1:3">
      <c r="A8" s="4" t="s">
        <v>100</v>
      </c>
      <c r="B8" s="5" t="n">
        <v>11746866</v>
      </c>
      <c r="C8" s="5" t="n">
        <v>11746866</v>
      </c>
    </row>
    <row r="9" spans="1:3">
      <c r="A9" s="4" t="s">
        <v>101</v>
      </c>
      <c r="B9" s="5" t="n">
        <v>264350</v>
      </c>
      <c r="C9" s="5" t="n">
        <v>2643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12</v>
      </c>
      <c r="B1" s="2" t="s">
        <v>313</v>
      </c>
    </row>
    <row r="2" spans="1:2">
      <c r="A2" s="3" t="s">
        <v>5</v>
      </c>
    </row>
    <row r="3" spans="1:2">
      <c r="A3" s="4" t="s">
        <v>314</v>
      </c>
      <c r="B3" s="6" t="n">
        <v>570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5</v>
      </c>
      <c r="B1" s="2" t="s">
        <v>2</v>
      </c>
      <c r="C1" s="2" t="s">
        <v>54</v>
      </c>
      <c r="D1" s="2" t="s">
        <v>316</v>
      </c>
    </row>
    <row r="2" spans="1:4">
      <c r="A2" s="3" t="s">
        <v>5</v>
      </c>
    </row>
    <row r="3" spans="1:4">
      <c r="A3" s="4" t="s">
        <v>56</v>
      </c>
      <c r="B3" s="6" t="n">
        <v>5962</v>
      </c>
      <c r="C3" s="6" t="n">
        <v>8365</v>
      </c>
    </row>
    <row r="4" spans="1:4">
      <c r="A4" s="4" t="s">
        <v>57</v>
      </c>
      <c r="B4" s="5" t="n">
        <v>31</v>
      </c>
      <c r="C4" s="5" t="n">
        <v>220</v>
      </c>
    </row>
    <row r="5" spans="1:4">
      <c r="A5" s="4" t="s">
        <v>317</v>
      </c>
      <c r="B5" s="6" t="n">
        <v>5993</v>
      </c>
      <c r="C5" s="6" t="n">
        <v>8585</v>
      </c>
      <c r="D5" s="6" t="n">
        <v>558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8</v>
      </c>
      <c r="B1" s="2" t="s">
        <v>1</v>
      </c>
    </row>
    <row r="2" spans="1:3">
      <c r="B2" s="2" t="s">
        <v>2</v>
      </c>
      <c r="C2" s="2" t="s">
        <v>54</v>
      </c>
    </row>
    <row r="3" spans="1:3">
      <c r="A3" s="3" t="s">
        <v>5</v>
      </c>
    </row>
    <row r="4" spans="1:3">
      <c r="A4" s="4" t="s">
        <v>319</v>
      </c>
      <c r="B4" s="6" t="n">
        <v>157</v>
      </c>
      <c r="C4" s="6" t="n">
        <v>109</v>
      </c>
    </row>
    <row r="5" spans="1:3">
      <c r="A5" s="4" t="s">
        <v>320</v>
      </c>
      <c r="B5" s="5" t="n">
        <v>464</v>
      </c>
      <c r="C5" s="5" t="n">
        <v>48</v>
      </c>
    </row>
    <row r="6" spans="1:3">
      <c r="A6" s="4" t="s">
        <v>321</v>
      </c>
      <c r="B6" s="6" t="n">
        <v>621</v>
      </c>
      <c r="C6" s="6" t="n">
        <v>15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2</v>
      </c>
      <c r="B1" s="2" t="s">
        <v>1</v>
      </c>
    </row>
    <row r="2" spans="1:3">
      <c r="B2" s="2" t="s">
        <v>2</v>
      </c>
      <c r="C2" s="2" t="s">
        <v>54</v>
      </c>
    </row>
    <row r="3" spans="1:3">
      <c r="A3" s="3" t="s">
        <v>5</v>
      </c>
    </row>
    <row r="4" spans="1:3">
      <c r="A4" s="4" t="s">
        <v>154</v>
      </c>
      <c r="B4" s="6" t="n">
        <v>0</v>
      </c>
      <c r="C4" s="6" t="n">
        <v>42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54</v>
      </c>
    </row>
    <row r="2" spans="1:3">
      <c r="A2" s="3" t="s">
        <v>5</v>
      </c>
    </row>
    <row r="3" spans="1:3">
      <c r="A3" s="4" t="s">
        <v>324</v>
      </c>
      <c r="B3" s="6" t="n">
        <v>5215</v>
      </c>
      <c r="C3" s="6" t="n">
        <v>5979</v>
      </c>
    </row>
    <row r="4" spans="1:3">
      <c r="A4" s="4" t="s">
        <v>325</v>
      </c>
      <c r="B4" s="5" t="n">
        <v>182</v>
      </c>
      <c r="C4" s="5" t="n">
        <v>116</v>
      </c>
    </row>
    <row r="5" spans="1:3">
      <c r="A5" s="4" t="s">
        <v>326</v>
      </c>
      <c r="B5" s="5" t="n">
        <v>465</v>
      </c>
      <c r="C5" s="5" t="n">
        <v>323</v>
      </c>
    </row>
    <row r="6" spans="1:3">
      <c r="A6" s="4" t="s">
        <v>327</v>
      </c>
      <c r="B6" s="5" t="n">
        <v>-3346</v>
      </c>
      <c r="C6" s="5" t="n">
        <v>-3346</v>
      </c>
    </row>
    <row r="7" spans="1:3">
      <c r="A7" s="4" t="s">
        <v>61</v>
      </c>
      <c r="B7" s="6" t="n">
        <v>2516</v>
      </c>
      <c r="C7" s="6" t="n">
        <v>307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8</v>
      </c>
      <c r="B1" s="2" t="s">
        <v>1</v>
      </c>
    </row>
    <row r="2" spans="1:3">
      <c r="B2" s="2" t="s">
        <v>2</v>
      </c>
      <c r="C2" s="2" t="s">
        <v>54</v>
      </c>
    </row>
    <row r="3" spans="1:3">
      <c r="A3" s="4" t="s">
        <v>329</v>
      </c>
      <c r="B3" s="6" t="n">
        <v>266</v>
      </c>
      <c r="C3" s="6" t="n">
        <v>263</v>
      </c>
    </row>
    <row r="4" spans="1:3">
      <c r="A4" s="4" t="s">
        <v>330</v>
      </c>
      <c r="B4" s="5" t="n">
        <v>10630</v>
      </c>
      <c r="C4" s="5" t="n">
        <v>10499</v>
      </c>
    </row>
    <row r="5" spans="1:3">
      <c r="A5" s="4" t="s">
        <v>331</v>
      </c>
      <c r="B5" s="5" t="n">
        <v>-6370</v>
      </c>
      <c r="C5" s="5" t="n">
        <v>-6104</v>
      </c>
    </row>
    <row r="6" spans="1:3">
      <c r="A6" s="4" t="s">
        <v>66</v>
      </c>
      <c r="B6" s="5" t="n">
        <v>4260</v>
      </c>
      <c r="C6" s="5" t="n">
        <v>4395</v>
      </c>
    </row>
    <row r="7" spans="1:3">
      <c r="A7" s="4" t="s">
        <v>332</v>
      </c>
    </row>
    <row r="8" spans="1:3">
      <c r="A8" s="4" t="s">
        <v>330</v>
      </c>
      <c r="B8" s="6" t="n">
        <v>3065</v>
      </c>
      <c r="C8" s="5" t="n">
        <v>3065</v>
      </c>
    </row>
    <row r="9" spans="1:3">
      <c r="A9" s="4" t="s">
        <v>333</v>
      </c>
    </row>
    <row r="10" spans="1:3">
      <c r="A10" s="4" t="s">
        <v>334</v>
      </c>
      <c r="B10" s="4" t="s">
        <v>335</v>
      </c>
    </row>
    <row r="11" spans="1:3">
      <c r="A11" s="4" t="s">
        <v>336</v>
      </c>
    </row>
    <row r="12" spans="1:3">
      <c r="A12" s="4" t="s">
        <v>334</v>
      </c>
      <c r="B12" s="4" t="s">
        <v>337</v>
      </c>
    </row>
    <row r="13" spans="1:3">
      <c r="A13" s="4" t="s">
        <v>338</v>
      </c>
    </row>
    <row r="14" spans="1:3">
      <c r="A14" s="4" t="s">
        <v>330</v>
      </c>
      <c r="B14" s="6" t="n">
        <v>4685</v>
      </c>
      <c r="C14" s="5" t="n">
        <v>4554</v>
      </c>
    </row>
    <row r="15" spans="1:3">
      <c r="A15" s="4" t="s">
        <v>339</v>
      </c>
    </row>
    <row r="16" spans="1:3">
      <c r="A16" s="4" t="s">
        <v>334</v>
      </c>
      <c r="B16" s="4" t="s">
        <v>340</v>
      </c>
    </row>
    <row r="17" spans="1:3">
      <c r="A17" s="4" t="s">
        <v>341</v>
      </c>
    </row>
    <row r="18" spans="1:3">
      <c r="A18" s="4" t="s">
        <v>334</v>
      </c>
      <c r="B18" s="4" t="s">
        <v>342</v>
      </c>
    </row>
    <row r="19" spans="1:3">
      <c r="A19" s="4" t="s">
        <v>343</v>
      </c>
    </row>
    <row r="20" spans="1:3">
      <c r="A20" s="4" t="s">
        <v>330</v>
      </c>
      <c r="B20" s="6" t="n">
        <v>630</v>
      </c>
      <c r="C20" s="5" t="n">
        <v>630</v>
      </c>
    </row>
    <row r="21" spans="1:3">
      <c r="A21" s="4" t="s">
        <v>344</v>
      </c>
    </row>
    <row r="22" spans="1:3">
      <c r="A22" s="4" t="s">
        <v>334</v>
      </c>
      <c r="B22" s="4" t="s">
        <v>340</v>
      </c>
    </row>
    <row r="23" spans="1:3">
      <c r="A23" s="4" t="s">
        <v>345</v>
      </c>
    </row>
    <row r="24" spans="1:3">
      <c r="A24" s="4" t="s">
        <v>334</v>
      </c>
      <c r="B24" s="4" t="s">
        <v>342</v>
      </c>
    </row>
    <row r="25" spans="1:3">
      <c r="A25" s="4" t="s">
        <v>346</v>
      </c>
    </row>
    <row r="26" spans="1:3">
      <c r="A26" s="4" t="s">
        <v>330</v>
      </c>
      <c r="B26" s="6" t="n">
        <v>2250</v>
      </c>
      <c r="C26" s="6" t="n">
        <v>225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7</v>
      </c>
      <c r="B1" s="2" t="s">
        <v>1</v>
      </c>
    </row>
    <row r="2" spans="1:3">
      <c r="B2" s="2" t="s">
        <v>2</v>
      </c>
      <c r="C2" s="2" t="s">
        <v>54</v>
      </c>
    </row>
    <row r="3" spans="1:3">
      <c r="A3" s="3" t="s">
        <v>5</v>
      </c>
    </row>
    <row r="4" spans="1:3">
      <c r="A4" s="4" t="s">
        <v>348</v>
      </c>
      <c r="B4" s="6" t="n">
        <v>171</v>
      </c>
      <c r="C4" s="6" t="n">
        <v>139</v>
      </c>
    </row>
    <row r="5" spans="1:3">
      <c r="A5" s="4" t="s">
        <v>349</v>
      </c>
      <c r="B5" s="5" t="n">
        <v>139</v>
      </c>
      <c r="C5" s="5" t="n">
        <v>166</v>
      </c>
    </row>
    <row r="6" spans="1:3">
      <c r="A6" s="4" t="s">
        <v>350</v>
      </c>
      <c r="B6" s="5" t="n">
        <v>-139</v>
      </c>
      <c r="C6" s="5" t="n">
        <v>-134</v>
      </c>
    </row>
    <row r="7" spans="1:3">
      <c r="A7" s="4" t="s">
        <v>351</v>
      </c>
      <c r="B7" s="6" t="n">
        <v>171</v>
      </c>
      <c r="C7" s="6" t="n">
        <v>17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2</v>
      </c>
      <c r="B1" s="2" t="s">
        <v>1</v>
      </c>
    </row>
    <row r="2" spans="1:3">
      <c r="B2" s="2" t="s">
        <v>2</v>
      </c>
      <c r="C2" s="2" t="s">
        <v>54</v>
      </c>
    </row>
    <row r="3" spans="1:3">
      <c r="A3" s="3" t="s">
        <v>353</v>
      </c>
    </row>
    <row r="4" spans="1:3">
      <c r="A4" s="4" t="s">
        <v>354</v>
      </c>
      <c r="B4" s="6" t="n">
        <v>-1599</v>
      </c>
      <c r="C4" s="6" t="n">
        <v>3308</v>
      </c>
    </row>
    <row r="5" spans="1:3">
      <c r="A5" s="3" t="s">
        <v>355</v>
      </c>
    </row>
    <row r="6" spans="1:3">
      <c r="A6" s="4" t="s">
        <v>356</v>
      </c>
      <c r="B6" s="5" t="n">
        <v>11464</v>
      </c>
      <c r="C6" s="5" t="n">
        <v>11353</v>
      </c>
    </row>
    <row r="7" spans="1:3">
      <c r="A7" s="4" t="s">
        <v>357</v>
      </c>
      <c r="B7" s="5" t="n">
        <v>0</v>
      </c>
      <c r="C7" s="5" t="n">
        <v>625</v>
      </c>
    </row>
    <row r="8" spans="1:3">
      <c r="A8" s="4" t="s">
        <v>358</v>
      </c>
      <c r="B8" s="5" t="n">
        <v>11464</v>
      </c>
      <c r="C8" s="5" t="n">
        <v>11978</v>
      </c>
    </row>
    <row r="9" spans="1:3">
      <c r="A9" s="4" t="s">
        <v>359</v>
      </c>
      <c r="B9" s="7" t="n">
        <v>-0.14</v>
      </c>
      <c r="C9" s="7" t="n">
        <v>0.29</v>
      </c>
    </row>
    <row r="10" spans="1:3">
      <c r="A10" s="4" t="s">
        <v>360</v>
      </c>
      <c r="B10" s="7" t="n">
        <v>-0.14</v>
      </c>
      <c r="C10" s="7" t="n">
        <v>0.2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0"/>
    <col customWidth="1" max="2" min="2" width="80"/>
  </cols>
  <sheetData>
    <row r="1" spans="1:2">
      <c r="A1" s="1" t="s">
        <v>361</v>
      </c>
      <c r="B1" s="2" t="s">
        <v>1</v>
      </c>
    </row>
    <row r="2" spans="1:2">
      <c r="B2" s="2" t="s">
        <v>2</v>
      </c>
    </row>
    <row r="3" spans="1:2">
      <c r="A3" s="4" t="s">
        <v>362</v>
      </c>
    </row>
    <row r="4" spans="1:2">
      <c r="A4" s="4" t="s">
        <v>363</v>
      </c>
      <c r="B4" s="4" t="s">
        <v>364</v>
      </c>
    </row>
    <row r="5" spans="1:2">
      <c r="A5" s="4" t="s">
        <v>365</v>
      </c>
    </row>
    <row r="6" spans="1:2">
      <c r="A6" s="4" t="s">
        <v>363</v>
      </c>
      <c r="B6" s="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7</v>
      </c>
      <c r="B1" s="2" t="s">
        <v>1</v>
      </c>
    </row>
    <row r="2" spans="1:3">
      <c r="B2" s="2" t="s">
        <v>2</v>
      </c>
      <c r="C2" s="2" t="s">
        <v>54</v>
      </c>
    </row>
    <row r="3" spans="1:3">
      <c r="A3" s="4" t="s">
        <v>368</v>
      </c>
    </row>
    <row r="4" spans="1:3">
      <c r="A4" s="4" t="s">
        <v>369</v>
      </c>
      <c r="B4" s="6" t="n">
        <v>27716</v>
      </c>
      <c r="C4" s="6" t="n">
        <v>37193</v>
      </c>
    </row>
    <row r="5" spans="1:3">
      <c r="A5" s="4" t="s">
        <v>370</v>
      </c>
    </row>
    <row r="6" spans="1:3">
      <c r="A6" s="4" t="s">
        <v>369</v>
      </c>
      <c r="B6" s="5" t="n">
        <v>3241</v>
      </c>
      <c r="C6" s="5" t="n">
        <v>2935</v>
      </c>
    </row>
    <row r="7" spans="1:3">
      <c r="A7" s="4" t="s">
        <v>371</v>
      </c>
    </row>
    <row r="8" spans="1:3">
      <c r="A8" s="4" t="s">
        <v>369</v>
      </c>
      <c r="B8" s="5" t="n">
        <v>24475</v>
      </c>
      <c r="C8" s="5" t="n">
        <v>34258</v>
      </c>
    </row>
    <row r="9" spans="1:3">
      <c r="A9" s="4" t="s">
        <v>365</v>
      </c>
    </row>
    <row r="10" spans="1:3">
      <c r="A10" s="4" t="s">
        <v>369</v>
      </c>
      <c r="B10" s="5" t="n">
        <v>16051</v>
      </c>
      <c r="C10" s="5" t="n">
        <v>22961</v>
      </c>
    </row>
    <row r="11" spans="1:3">
      <c r="A11" s="4" t="s">
        <v>372</v>
      </c>
    </row>
    <row r="12" spans="1:3">
      <c r="A12" s="4" t="s">
        <v>369</v>
      </c>
      <c r="B12" s="5" t="n">
        <v>6963</v>
      </c>
      <c r="C12" s="5" t="n">
        <v>9600</v>
      </c>
    </row>
    <row r="13" spans="1:3">
      <c r="A13" s="4" t="s">
        <v>373</v>
      </c>
    </row>
    <row r="14" spans="1:3">
      <c r="A14" s="4" t="s">
        <v>369</v>
      </c>
      <c r="B14" s="5" t="n">
        <v>2416</v>
      </c>
      <c r="C14" s="5" t="n">
        <v>2225</v>
      </c>
    </row>
    <row r="15" spans="1:3">
      <c r="A15" s="4" t="s">
        <v>362</v>
      </c>
    </row>
    <row r="16" spans="1:3">
      <c r="A16" s="4" t="s">
        <v>369</v>
      </c>
      <c r="B16" s="5" t="n">
        <v>2286</v>
      </c>
      <c r="C16" s="5" t="n">
        <v>2407</v>
      </c>
    </row>
    <row r="17" spans="1:3">
      <c r="A17" s="4" t="s">
        <v>374</v>
      </c>
    </row>
    <row r="18" spans="1:3">
      <c r="A18" s="4" t="s">
        <v>369</v>
      </c>
      <c r="B18" s="5" t="n">
        <v>24151</v>
      </c>
      <c r="C18" s="5" t="n">
        <v>31633</v>
      </c>
    </row>
    <row r="19" spans="1:3">
      <c r="A19" s="4" t="s">
        <v>375</v>
      </c>
    </row>
    <row r="20" spans="1:3">
      <c r="A20" s="4" t="s">
        <v>369</v>
      </c>
      <c r="B20" s="5" t="n">
        <v>3138</v>
      </c>
      <c r="C20" s="5" t="n">
        <v>2935</v>
      </c>
    </row>
    <row r="21" spans="1:3">
      <c r="A21" s="4" t="s">
        <v>376</v>
      </c>
    </row>
    <row r="22" spans="1:3">
      <c r="A22" s="4" t="s">
        <v>369</v>
      </c>
      <c r="B22" s="5" t="n">
        <v>21013</v>
      </c>
      <c r="C22" s="5" t="n">
        <v>28698</v>
      </c>
    </row>
    <row r="23" spans="1:3">
      <c r="A23" s="4" t="s">
        <v>377</v>
      </c>
    </row>
    <row r="24" spans="1:3">
      <c r="A24" s="4" t="s">
        <v>369</v>
      </c>
      <c r="B24" s="5" t="n">
        <v>14802</v>
      </c>
      <c r="C24" s="5" t="n">
        <v>21315</v>
      </c>
    </row>
    <row r="25" spans="1:3">
      <c r="A25" s="4" t="s">
        <v>378</v>
      </c>
    </row>
    <row r="26" spans="1:3">
      <c r="A26" s="4" t="s">
        <v>369</v>
      </c>
      <c r="B26" s="5" t="n">
        <v>4726</v>
      </c>
      <c r="C26" s="5" t="n">
        <v>5686</v>
      </c>
    </row>
    <row r="27" spans="1:3">
      <c r="A27" s="4" t="s">
        <v>379</v>
      </c>
    </row>
    <row r="28" spans="1:3">
      <c r="A28" s="4" t="s">
        <v>369</v>
      </c>
      <c r="B28" s="5" t="n">
        <v>2340</v>
      </c>
      <c r="C28" s="5" t="n">
        <v>2225</v>
      </c>
    </row>
    <row r="29" spans="1:3">
      <c r="A29" s="4" t="s">
        <v>380</v>
      </c>
    </row>
    <row r="30" spans="1:3">
      <c r="A30" s="4" t="s">
        <v>369</v>
      </c>
      <c r="B30" s="5" t="n">
        <v>2283</v>
      </c>
      <c r="C30" s="5" t="n">
        <v>2407</v>
      </c>
    </row>
    <row r="31" spans="1:3">
      <c r="A31" s="4" t="s">
        <v>381</v>
      </c>
    </row>
    <row r="32" spans="1:3">
      <c r="A32" s="4" t="s">
        <v>369</v>
      </c>
      <c r="B32" s="5" t="n">
        <v>3440</v>
      </c>
      <c r="C32" s="5" t="n">
        <v>4538</v>
      </c>
    </row>
    <row r="33" spans="1:3">
      <c r="A33" s="4" t="s">
        <v>382</v>
      </c>
    </row>
    <row r="34" spans="1:3">
      <c r="A34" s="4" t="s">
        <v>369</v>
      </c>
      <c r="B34" s="5" t="n">
        <v>103</v>
      </c>
      <c r="C34" s="5" t="n">
        <v>0</v>
      </c>
    </row>
    <row r="35" spans="1:3">
      <c r="A35" s="4" t="s">
        <v>383</v>
      </c>
    </row>
    <row r="36" spans="1:3">
      <c r="A36" s="4" t="s">
        <v>369</v>
      </c>
      <c r="B36" s="5" t="n">
        <v>3337</v>
      </c>
      <c r="C36" s="5" t="n">
        <v>4538</v>
      </c>
    </row>
    <row r="37" spans="1:3">
      <c r="A37" s="4" t="s">
        <v>384</v>
      </c>
    </row>
    <row r="38" spans="1:3">
      <c r="A38" s="4" t="s">
        <v>369</v>
      </c>
      <c r="B38" s="5" t="n">
        <v>1249</v>
      </c>
      <c r="C38" s="5" t="n">
        <v>1646</v>
      </c>
    </row>
    <row r="39" spans="1:3">
      <c r="A39" s="4" t="s">
        <v>385</v>
      </c>
    </row>
    <row r="40" spans="1:3">
      <c r="A40" s="4" t="s">
        <v>369</v>
      </c>
      <c r="B40" s="5" t="n">
        <v>2112</v>
      </c>
      <c r="C40" s="5" t="n">
        <v>2892</v>
      </c>
    </row>
    <row r="41" spans="1:3">
      <c r="A41" s="4" t="s">
        <v>386</v>
      </c>
    </row>
    <row r="42" spans="1:3">
      <c r="A42" s="4" t="s">
        <v>369</v>
      </c>
      <c r="B42" s="5" t="n">
        <v>76</v>
      </c>
      <c r="C42" s="5" t="n">
        <v>0</v>
      </c>
    </row>
    <row r="43" spans="1:3">
      <c r="A43" s="4" t="s">
        <v>387</v>
      </c>
    </row>
    <row r="44" spans="1:3">
      <c r="A44" s="4" t="s">
        <v>369</v>
      </c>
      <c r="B44" s="5" t="n">
        <v>0</v>
      </c>
      <c r="C44" s="5" t="n">
        <v>0</v>
      </c>
    </row>
    <row r="45" spans="1:3">
      <c r="A45" s="4" t="s">
        <v>388</v>
      </c>
    </row>
    <row r="46" spans="1:3">
      <c r="A46" s="4" t="s">
        <v>369</v>
      </c>
      <c r="B46" s="5" t="n">
        <v>125</v>
      </c>
      <c r="C46" s="5" t="n">
        <v>1022</v>
      </c>
    </row>
    <row r="47" spans="1:3">
      <c r="A47" s="4" t="s">
        <v>389</v>
      </c>
    </row>
    <row r="48" spans="1:3">
      <c r="A48" s="4" t="s">
        <v>369</v>
      </c>
      <c r="B48" s="5" t="n">
        <v>0</v>
      </c>
      <c r="C48" s="5" t="n">
        <v>0</v>
      </c>
    </row>
    <row r="49" spans="1:3">
      <c r="A49" s="4" t="s">
        <v>390</v>
      </c>
    </row>
    <row r="50" spans="1:3">
      <c r="A50" s="4" t="s">
        <v>369</v>
      </c>
      <c r="B50" s="5" t="n">
        <v>125</v>
      </c>
      <c r="C50" s="5" t="n">
        <v>1022</v>
      </c>
    </row>
    <row r="51" spans="1:3">
      <c r="A51" s="4" t="s">
        <v>391</v>
      </c>
    </row>
    <row r="52" spans="1:3">
      <c r="A52" s="4" t="s">
        <v>369</v>
      </c>
      <c r="B52" s="5" t="n">
        <v>0</v>
      </c>
      <c r="C52" s="5" t="n">
        <v>0</v>
      </c>
    </row>
    <row r="53" spans="1:3">
      <c r="A53" s="4" t="s">
        <v>392</v>
      </c>
    </row>
    <row r="54" spans="1:3">
      <c r="A54" s="4" t="s">
        <v>369</v>
      </c>
      <c r="B54" s="5" t="n">
        <v>125</v>
      </c>
      <c r="C54" s="5" t="n">
        <v>1022</v>
      </c>
    </row>
    <row r="55" spans="1:3">
      <c r="A55" s="4" t="s">
        <v>393</v>
      </c>
    </row>
    <row r="56" spans="1:3">
      <c r="A56" s="4" t="s">
        <v>369</v>
      </c>
      <c r="B56" s="5" t="n">
        <v>0</v>
      </c>
      <c r="C56" s="5" t="n">
        <v>0</v>
      </c>
    </row>
    <row r="57" spans="1:3">
      <c r="A57" s="4" t="s">
        <v>394</v>
      </c>
    </row>
    <row r="58" spans="1:3">
      <c r="A58" s="4" t="s">
        <v>369</v>
      </c>
      <c r="B58" s="5" t="n">
        <v>3</v>
      </c>
      <c r="C58" s="5" t="n">
        <v>0</v>
      </c>
    </row>
    <row r="59" spans="1:3">
      <c r="A59" s="4" t="s">
        <v>395</v>
      </c>
    </row>
    <row r="60" spans="1:3">
      <c r="A60" s="4" t="s">
        <v>369</v>
      </c>
      <c r="B60" s="5" t="n">
        <v>14689</v>
      </c>
      <c r="C60" s="5" t="n">
        <v>25917</v>
      </c>
    </row>
    <row r="61" spans="1:3">
      <c r="A61" s="4" t="s">
        <v>396</v>
      </c>
    </row>
    <row r="62" spans="1:3">
      <c r="A62" s="4" t="s">
        <v>369</v>
      </c>
      <c r="B62" s="5" t="n">
        <v>13376</v>
      </c>
      <c r="C62" s="5" t="n">
        <v>23443</v>
      </c>
    </row>
    <row r="63" spans="1:3">
      <c r="A63" s="4" t="s">
        <v>397</v>
      </c>
    </row>
    <row r="64" spans="1:3">
      <c r="A64" s="4" t="s">
        <v>369</v>
      </c>
      <c r="B64" s="5" t="n">
        <v>1188</v>
      </c>
      <c r="C64" s="5" t="n">
        <v>1452</v>
      </c>
    </row>
    <row r="65" spans="1:3">
      <c r="A65" s="4" t="s">
        <v>398</v>
      </c>
    </row>
    <row r="66" spans="1:3">
      <c r="A66" s="4" t="s">
        <v>369</v>
      </c>
      <c r="B66" s="5" t="n">
        <v>125</v>
      </c>
      <c r="C66" s="5" t="n">
        <v>1022</v>
      </c>
    </row>
    <row r="67" spans="1:3">
      <c r="A67" s="4" t="s">
        <v>399</v>
      </c>
    </row>
    <row r="68" spans="1:3">
      <c r="A68" s="4" t="s">
        <v>369</v>
      </c>
      <c r="B68" s="5" t="n">
        <v>5764</v>
      </c>
      <c r="C68" s="5" t="n">
        <v>3782</v>
      </c>
    </row>
    <row r="69" spans="1:3">
      <c r="A69" s="4" t="s">
        <v>400</v>
      </c>
    </row>
    <row r="70" spans="1:3">
      <c r="A70" s="4" t="s">
        <v>369</v>
      </c>
      <c r="B70" s="5" t="n">
        <v>4519</v>
      </c>
      <c r="C70" s="5" t="n">
        <v>2607</v>
      </c>
    </row>
    <row r="71" spans="1:3">
      <c r="A71" s="4" t="s">
        <v>401</v>
      </c>
    </row>
    <row r="72" spans="1:3">
      <c r="A72" s="4" t="s">
        <v>369</v>
      </c>
      <c r="B72" s="5" t="n">
        <v>1245</v>
      </c>
      <c r="C72" s="5" t="n">
        <v>1175</v>
      </c>
    </row>
    <row r="73" spans="1:3">
      <c r="A73" s="4" t="s">
        <v>402</v>
      </c>
    </row>
    <row r="74" spans="1:3">
      <c r="A74" s="4" t="s">
        <v>369</v>
      </c>
      <c r="B74" s="5" t="n">
        <v>0</v>
      </c>
      <c r="C74" s="5" t="n">
        <v>0</v>
      </c>
    </row>
    <row r="75" spans="1:3">
      <c r="A75" s="4" t="s">
        <v>403</v>
      </c>
    </row>
    <row r="76" spans="1:3">
      <c r="A76" s="4" t="s">
        <v>369</v>
      </c>
      <c r="B76" s="5" t="n">
        <v>4775</v>
      </c>
      <c r="C76" s="5" t="n">
        <v>5988</v>
      </c>
    </row>
    <row r="77" spans="1:3">
      <c r="A77" s="4" t="s">
        <v>404</v>
      </c>
    </row>
    <row r="78" spans="1:3">
      <c r="A78" s="4" t="s">
        <v>369</v>
      </c>
      <c r="B78" s="5" t="n">
        <v>3798</v>
      </c>
      <c r="C78" s="5" t="n">
        <v>4077</v>
      </c>
    </row>
    <row r="79" spans="1:3">
      <c r="A79" s="4" t="s">
        <v>405</v>
      </c>
    </row>
    <row r="80" spans="1:3">
      <c r="A80" s="4" t="s">
        <v>369</v>
      </c>
      <c r="B80" s="5" t="n">
        <v>977</v>
      </c>
      <c r="C80" s="5" t="n">
        <v>1911</v>
      </c>
    </row>
    <row r="81" spans="1:3">
      <c r="A81" s="4" t="s">
        <v>406</v>
      </c>
    </row>
    <row r="82" spans="1:3">
      <c r="A82" s="4" t="s">
        <v>369</v>
      </c>
      <c r="B82" s="5" t="n">
        <v>0</v>
      </c>
      <c r="C82" s="5" t="n">
        <v>0</v>
      </c>
    </row>
    <row r="83" spans="1:3">
      <c r="A83" s="4" t="s">
        <v>407</v>
      </c>
    </row>
    <row r="84" spans="1:3">
      <c r="A84" s="4" t="s">
        <v>369</v>
      </c>
      <c r="B84" s="5" t="n">
        <v>2488</v>
      </c>
      <c r="C84" s="5" t="n">
        <v>1506</v>
      </c>
    </row>
    <row r="85" spans="1:3">
      <c r="A85" s="4" t="s">
        <v>408</v>
      </c>
    </row>
    <row r="86" spans="1:3">
      <c r="A86" s="4" t="s">
        <v>369</v>
      </c>
      <c r="B86" s="5" t="n">
        <v>2458</v>
      </c>
      <c r="C86" s="5" t="n">
        <v>1506</v>
      </c>
    </row>
    <row r="87" spans="1:3">
      <c r="A87" s="4" t="s">
        <v>409</v>
      </c>
    </row>
    <row r="88" spans="1:3">
      <c r="A88" s="4" t="s">
        <v>369</v>
      </c>
      <c r="B88" s="5" t="n">
        <v>30</v>
      </c>
      <c r="C88" s="5" t="n">
        <v>0</v>
      </c>
    </row>
    <row r="89" spans="1:3">
      <c r="A89" s="4" t="s">
        <v>410</v>
      </c>
    </row>
    <row r="90" spans="1:3">
      <c r="A90" s="4" t="s">
        <v>369</v>
      </c>
      <c r="B90" s="6" t="n">
        <v>0</v>
      </c>
      <c r="C90"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v>
      </c>
      <c r="B1" s="2" t="s">
        <v>1</v>
      </c>
    </row>
    <row r="2" spans="1:3">
      <c r="B2" s="2" t="s">
        <v>2</v>
      </c>
      <c r="C2" s="2" t="s">
        <v>54</v>
      </c>
    </row>
    <row r="3" spans="1:3">
      <c r="A3" s="3" t="s">
        <v>5</v>
      </c>
    </row>
    <row r="4" spans="1:3">
      <c r="A4" s="4" t="s">
        <v>103</v>
      </c>
      <c r="B4" s="6" t="n">
        <v>27716</v>
      </c>
      <c r="C4" s="6" t="n">
        <v>37193</v>
      </c>
    </row>
    <row r="5" spans="1:3">
      <c r="A5" s="4" t="s">
        <v>104</v>
      </c>
      <c r="B5" s="5" t="n">
        <v>-18357</v>
      </c>
      <c r="C5" s="5" t="n">
        <v>-23748</v>
      </c>
    </row>
    <row r="6" spans="1:3">
      <c r="A6" s="4" t="s">
        <v>105</v>
      </c>
      <c r="B6" s="5" t="n">
        <v>9359</v>
      </c>
      <c r="C6" s="5" t="n">
        <v>13445</v>
      </c>
    </row>
    <row r="7" spans="1:3">
      <c r="A7" s="3" t="s">
        <v>106</v>
      </c>
    </row>
    <row r="8" spans="1:3">
      <c r="A8" s="4" t="s">
        <v>107</v>
      </c>
      <c r="B8" s="5" t="n">
        <v>-7450</v>
      </c>
      <c r="C8" s="5" t="n">
        <v>-6669</v>
      </c>
    </row>
    <row r="9" spans="1:3">
      <c r="A9" s="4" t="s">
        <v>108</v>
      </c>
      <c r="B9" s="5" t="n">
        <v>-3164</v>
      </c>
      <c r="C9" s="5" t="n">
        <v>-2903</v>
      </c>
    </row>
    <row r="10" spans="1:3">
      <c r="A10" s="4" t="s">
        <v>109</v>
      </c>
      <c r="B10" s="5" t="n">
        <v>-226</v>
      </c>
      <c r="C10" s="5" t="n">
        <v>-217</v>
      </c>
    </row>
    <row r="11" spans="1:3">
      <c r="A11" s="4" t="s">
        <v>110</v>
      </c>
      <c r="B11" s="5" t="n">
        <v>-10840</v>
      </c>
      <c r="C11" s="5" t="n">
        <v>-9789</v>
      </c>
    </row>
    <row r="12" spans="1:3">
      <c r="A12" s="4" t="s">
        <v>111</v>
      </c>
      <c r="B12" s="5" t="n">
        <v>-1481</v>
      </c>
      <c r="C12" s="5" t="n">
        <v>3656</v>
      </c>
    </row>
    <row r="13" spans="1:3">
      <c r="A13" s="4" t="s">
        <v>112</v>
      </c>
      <c r="B13" s="5" t="n">
        <v>-256</v>
      </c>
      <c r="C13" s="5" t="n">
        <v>-327</v>
      </c>
    </row>
    <row r="14" spans="1:3">
      <c r="A14" s="4" t="s">
        <v>113</v>
      </c>
      <c r="B14" s="5" t="n">
        <v>-1737</v>
      </c>
      <c r="C14" s="5" t="n">
        <v>3329</v>
      </c>
    </row>
    <row r="15" spans="1:3">
      <c r="A15" s="4" t="s">
        <v>114</v>
      </c>
      <c r="B15" s="5" t="n">
        <v>138</v>
      </c>
      <c r="C15" s="5" t="n">
        <v>-21</v>
      </c>
    </row>
    <row r="16" spans="1:3">
      <c r="A16" s="4" t="s">
        <v>115</v>
      </c>
      <c r="B16" s="6" t="n">
        <v>-1599</v>
      </c>
      <c r="C16" s="6" t="n">
        <v>3308</v>
      </c>
    </row>
    <row r="17" spans="1:3">
      <c r="A17" s="4" t="s">
        <v>116</v>
      </c>
      <c r="B17" s="7" t="n">
        <v>-0.14</v>
      </c>
      <c r="C17" s="7" t="n">
        <v>0.29</v>
      </c>
    </row>
    <row r="18" spans="1:3">
      <c r="A18" s="4" t="s">
        <v>117</v>
      </c>
      <c r="B18" s="7" t="n">
        <v>-0.14</v>
      </c>
      <c r="C18" s="7" t="n">
        <v>0.28</v>
      </c>
    </row>
    <row r="19" spans="1:3">
      <c r="A19" s="4" t="s">
        <v>118</v>
      </c>
      <c r="B19" s="5" t="n">
        <v>11464</v>
      </c>
      <c r="C19" s="5" t="n">
        <v>11353</v>
      </c>
    </row>
    <row r="20" spans="1:3">
      <c r="A20" s="4" t="s">
        <v>119</v>
      </c>
      <c r="B20" s="5" t="n">
        <v>11464</v>
      </c>
      <c r="C20" s="5" t="n">
        <v>12002</v>
      </c>
    </row>
    <row r="21" spans="1:3">
      <c r="A21" s="3" t="s">
        <v>120</v>
      </c>
    </row>
    <row r="22" spans="1:3">
      <c r="A22" s="4" t="s">
        <v>115</v>
      </c>
      <c r="B22" s="6" t="n">
        <v>-1599</v>
      </c>
      <c r="C22" s="6" t="n">
        <v>3308</v>
      </c>
    </row>
    <row r="23" spans="1:3">
      <c r="A23" s="4" t="s">
        <v>121</v>
      </c>
      <c r="B23" s="5" t="n">
        <v>-206</v>
      </c>
      <c r="C23" s="5" t="n">
        <v>200</v>
      </c>
    </row>
    <row r="24" spans="1:3">
      <c r="A24" s="4" t="s">
        <v>122</v>
      </c>
      <c r="B24" s="6" t="n">
        <v>-1805</v>
      </c>
      <c r="C24" s="6" t="n">
        <v>35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54</v>
      </c>
    </row>
    <row r="2" spans="1:3">
      <c r="A2" s="3" t="s">
        <v>5</v>
      </c>
    </row>
    <row r="3" spans="1:3">
      <c r="A3" s="4" t="s">
        <v>58</v>
      </c>
      <c r="B3" s="6" t="n">
        <v>4957</v>
      </c>
      <c r="C3" s="6" t="n">
        <v>3250</v>
      </c>
    </row>
    <row r="4" spans="1:3">
      <c r="A4" s="4" t="s">
        <v>60</v>
      </c>
      <c r="B4" s="5" t="n">
        <v>2655</v>
      </c>
      <c r="C4" s="5" t="n">
        <v>3484</v>
      </c>
    </row>
    <row r="5" spans="1:3">
      <c r="A5" s="4" t="s">
        <v>412</v>
      </c>
      <c r="B5" s="6" t="n">
        <v>5428</v>
      </c>
      <c r="C5" s="6" t="n">
        <v>595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1</v>
      </c>
    </row>
    <row r="2" spans="1:2">
      <c r="B2" s="2" t="s">
        <v>313</v>
      </c>
    </row>
    <row r="3" spans="1:2">
      <c r="A3" s="4" t="s">
        <v>414</v>
      </c>
    </row>
    <row r="4" spans="1:2">
      <c r="A4" s="4" t="s">
        <v>415</v>
      </c>
      <c r="B4" s="6" t="n">
        <v>-4478</v>
      </c>
    </row>
    <row r="5" spans="1:2">
      <c r="A5" s="4" t="s">
        <v>416</v>
      </c>
      <c r="B5" s="5" t="n">
        <v>-2994</v>
      </c>
    </row>
    <row r="6" spans="1:2">
      <c r="A6" s="4" t="s">
        <v>417</v>
      </c>
    </row>
    <row r="7" spans="1:2">
      <c r="A7" s="4" t="s">
        <v>416</v>
      </c>
      <c r="B7" s="5" t="n">
        <v>2165</v>
      </c>
    </row>
    <row r="8" spans="1:2">
      <c r="A8" s="4" t="s">
        <v>418</v>
      </c>
    </row>
    <row r="9" spans="1:2">
      <c r="A9" s="4" t="s">
        <v>415</v>
      </c>
      <c r="B9" s="6" t="n">
        <v>39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9</v>
      </c>
      <c r="B1" s="2" t="s">
        <v>1</v>
      </c>
    </row>
    <row r="2" spans="1:3">
      <c r="B2" s="2" t="s">
        <v>2</v>
      </c>
      <c r="C2" s="2" t="s">
        <v>54</v>
      </c>
    </row>
    <row r="3" spans="1:3">
      <c r="A3" s="4" t="s">
        <v>103</v>
      </c>
      <c r="B3" s="6" t="n">
        <v>27716</v>
      </c>
      <c r="C3" s="6" t="n">
        <v>37193</v>
      </c>
    </row>
    <row r="4" spans="1:3">
      <c r="A4" s="4" t="s">
        <v>420</v>
      </c>
    </row>
    <row r="5" spans="1:3">
      <c r="A5" s="4" t="s">
        <v>103</v>
      </c>
      <c r="B5" s="5" t="n">
        <v>16018</v>
      </c>
    </row>
    <row r="6" spans="1:3">
      <c r="A6" s="4" t="s">
        <v>421</v>
      </c>
    </row>
    <row r="7" spans="1:3">
      <c r="A7" s="4" t="s">
        <v>103</v>
      </c>
      <c r="B7" s="5" t="n">
        <v>3381</v>
      </c>
    </row>
    <row r="8" spans="1:3">
      <c r="A8" s="4" t="s">
        <v>422</v>
      </c>
    </row>
    <row r="9" spans="1:3">
      <c r="A9" s="4" t="s">
        <v>103</v>
      </c>
      <c r="B9" s="5" t="n">
        <v>202</v>
      </c>
    </row>
    <row r="10" spans="1:3">
      <c r="A10" s="4" t="s">
        <v>423</v>
      </c>
    </row>
    <row r="11" spans="1:3">
      <c r="A11" s="4" t="s">
        <v>103</v>
      </c>
      <c r="B11" s="5" t="n">
        <v>22</v>
      </c>
    </row>
    <row r="12" spans="1:3">
      <c r="A12" s="4" t="s">
        <v>424</v>
      </c>
    </row>
    <row r="13" spans="1:3">
      <c r="A13" s="4" t="s">
        <v>103</v>
      </c>
      <c r="B13" s="6" t="n">
        <v>8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25</v>
      </c>
      <c r="B1" s="2" t="s">
        <v>1</v>
      </c>
    </row>
    <row r="2" spans="1:4">
      <c r="B2" s="2" t="s">
        <v>54</v>
      </c>
      <c r="C2" s="2" t="s">
        <v>2</v>
      </c>
      <c r="D2" s="2" t="s">
        <v>426</v>
      </c>
    </row>
    <row r="3" spans="1:4">
      <c r="A3" s="3" t="s">
        <v>5</v>
      </c>
    </row>
    <row r="4" spans="1:4">
      <c r="A4" s="4" t="s">
        <v>427</v>
      </c>
      <c r="B4" s="6" t="n">
        <v>8373</v>
      </c>
      <c r="C4" s="6" t="n">
        <v>6684</v>
      </c>
      <c r="D4" s="6" t="n">
        <v>808</v>
      </c>
    </row>
    <row r="5" spans="1:4">
      <c r="A5" s="4" t="s">
        <v>428</v>
      </c>
      <c r="B5" s="5" t="n">
        <v>439</v>
      </c>
    </row>
    <row r="6" spans="1:4">
      <c r="A6" s="4" t="s">
        <v>429</v>
      </c>
      <c r="B6" s="6" t="n">
        <v>3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430</v>
      </c>
      <c r="B1" s="2" t="s">
        <v>1</v>
      </c>
    </row>
    <row r="2" spans="1:4">
      <c r="B2" s="2" t="s">
        <v>431</v>
      </c>
      <c r="C2" s="2" t="s">
        <v>2</v>
      </c>
      <c r="D2" s="2" t="s">
        <v>54</v>
      </c>
    </row>
    <row r="3" spans="1:4">
      <c r="A3" s="3" t="s">
        <v>5</v>
      </c>
    </row>
    <row r="4" spans="1:4">
      <c r="A4" s="4" t="s">
        <v>67</v>
      </c>
      <c r="C4" s="6" t="n">
        <v>635</v>
      </c>
      <c r="D4" s="6" t="n">
        <v>635</v>
      </c>
    </row>
    <row r="5" spans="1:4">
      <c r="A5" s="4" t="s">
        <v>432</v>
      </c>
      <c r="B5" s="6" t="n">
        <v>28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33</v>
      </c>
      <c r="B1" s="2" t="s">
        <v>1</v>
      </c>
    </row>
    <row r="2" spans="1:4">
      <c r="B2" s="2" t="s">
        <v>2</v>
      </c>
      <c r="C2" s="2" t="s">
        <v>54</v>
      </c>
      <c r="D2" s="2" t="s">
        <v>434</v>
      </c>
    </row>
    <row r="3" spans="1:4">
      <c r="A3" s="4" t="s">
        <v>435</v>
      </c>
      <c r="D3" s="4" t="s">
        <v>335</v>
      </c>
    </row>
    <row r="4" spans="1:4">
      <c r="A4" s="4" t="s">
        <v>436</v>
      </c>
      <c r="D4" s="4" t="s">
        <v>437</v>
      </c>
    </row>
    <row r="5" spans="1:4">
      <c r="A5" s="4" t="s">
        <v>438</v>
      </c>
      <c r="D5" s="6" t="n">
        <v>1754</v>
      </c>
    </row>
    <row r="6" spans="1:4">
      <c r="A6" s="4" t="s">
        <v>439</v>
      </c>
      <c r="D6" s="5" t="n">
        <v>1678</v>
      </c>
    </row>
    <row r="7" spans="1:4">
      <c r="A7" s="4" t="s">
        <v>440</v>
      </c>
      <c r="D7" s="6" t="n">
        <v>76</v>
      </c>
    </row>
    <row r="8" spans="1:4">
      <c r="A8" s="4" t="s">
        <v>103</v>
      </c>
      <c r="B8" s="6" t="n">
        <v>27716</v>
      </c>
      <c r="C8" s="6" t="n">
        <v>37193</v>
      </c>
    </row>
    <row r="9" spans="1:4">
      <c r="A9" s="4" t="s">
        <v>441</v>
      </c>
      <c r="B9" s="5" t="n">
        <v>-263</v>
      </c>
      <c r="C9" s="5" t="n">
        <v>-247</v>
      </c>
    </row>
    <row r="10" spans="1:4">
      <c r="A10" s="4" t="s">
        <v>442</v>
      </c>
    </row>
    <row r="11" spans="1:4">
      <c r="A11" s="4" t="s">
        <v>443</v>
      </c>
      <c r="B11" s="5" t="n">
        <v>307</v>
      </c>
      <c r="C11" s="5" t="n">
        <v>307</v>
      </c>
    </row>
    <row r="12" spans="1:4">
      <c r="A12" s="4" t="s">
        <v>444</v>
      </c>
      <c r="B12" s="5" t="n">
        <v>44</v>
      </c>
      <c r="C12" s="5" t="n">
        <v>60</v>
      </c>
    </row>
    <row r="13" spans="1:4">
      <c r="A13" s="4" t="s">
        <v>441</v>
      </c>
      <c r="B13" s="6" t="n">
        <v>263</v>
      </c>
      <c r="C13" s="6" t="n">
        <v>24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54</v>
      </c>
    </row>
    <row r="2" spans="1:3">
      <c r="A2" s="3" t="s">
        <v>5</v>
      </c>
    </row>
    <row r="3" spans="1:3">
      <c r="A3" s="4" t="s">
        <v>159</v>
      </c>
      <c r="B3" s="6" t="n">
        <v>278</v>
      </c>
      <c r="C3" s="6" t="n">
        <v>262</v>
      </c>
    </row>
    <row r="4" spans="1:3">
      <c r="A4" s="4" t="s">
        <v>446</v>
      </c>
      <c r="B4" s="5" t="n">
        <v>295</v>
      </c>
      <c r="C4" s="5" t="n">
        <v>574</v>
      </c>
    </row>
    <row r="5" spans="1:3">
      <c r="A5" s="4" t="s">
        <v>129</v>
      </c>
      <c r="B5" s="6" t="n">
        <v>573</v>
      </c>
      <c r="C5" s="6" t="n">
        <v>83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5"/>
    <col customWidth="1" max="5" min="5" width="16"/>
    <col customWidth="1" max="6" min="6" width="14"/>
    <col customWidth="1" max="7" min="7" width="13"/>
  </cols>
  <sheetData>
    <row r="1" spans="1:7">
      <c r="A1" s="1" t="s">
        <v>447</v>
      </c>
      <c r="B1" s="2" t="s">
        <v>448</v>
      </c>
      <c r="C1" s="2" t="s">
        <v>449</v>
      </c>
      <c r="D1" s="2" t="s">
        <v>450</v>
      </c>
      <c r="E1" s="2" t="s">
        <v>1</v>
      </c>
    </row>
    <row r="2" spans="1:7">
      <c r="B2" s="2" t="s">
        <v>451</v>
      </c>
      <c r="C2" s="2" t="s">
        <v>452</v>
      </c>
      <c r="D2" s="2" t="s">
        <v>2</v>
      </c>
      <c r="E2" s="2" t="s">
        <v>2</v>
      </c>
      <c r="F2" s="2" t="s">
        <v>54</v>
      </c>
      <c r="G2" s="2" t="s">
        <v>453</v>
      </c>
    </row>
    <row r="3" spans="1:7">
      <c r="A3" s="3" t="s">
        <v>193</v>
      </c>
    </row>
    <row r="4" spans="1:7">
      <c r="A4" s="4" t="s">
        <v>454</v>
      </c>
      <c r="E4" s="4" t="s">
        <v>455</v>
      </c>
    </row>
    <row r="5" spans="1:7">
      <c r="A5" s="4" t="s">
        <v>456</v>
      </c>
      <c r="B5" s="4" t="s">
        <v>457</v>
      </c>
    </row>
    <row r="6" spans="1:7">
      <c r="A6" s="4" t="s">
        <v>458</v>
      </c>
      <c r="B6" s="4" t="s">
        <v>335</v>
      </c>
    </row>
    <row r="7" spans="1:7">
      <c r="A7" s="4" t="s">
        <v>459</v>
      </c>
      <c r="B7" s="6" t="n">
        <v>35</v>
      </c>
    </row>
    <row r="8" spans="1:7">
      <c r="A8" s="4" t="s">
        <v>460</v>
      </c>
      <c r="B8" s="4" t="s">
        <v>461</v>
      </c>
    </row>
    <row r="9" spans="1:7">
      <c r="A9" s="4" t="s">
        <v>462</v>
      </c>
      <c r="D9" s="4" t="s">
        <v>463</v>
      </c>
      <c r="E9" s="4" t="s">
        <v>463</v>
      </c>
      <c r="F9" s="4" t="s">
        <v>464</v>
      </c>
    </row>
    <row r="10" spans="1:7">
      <c r="A10" s="4" t="s">
        <v>465</v>
      </c>
      <c r="C10" s="6" t="n">
        <v>183</v>
      </c>
      <c r="D10" s="6" t="n">
        <v>312</v>
      </c>
      <c r="F10" s="6" t="n">
        <v>573</v>
      </c>
    </row>
    <row r="11" spans="1:7">
      <c r="A11" s="4" t="s">
        <v>163</v>
      </c>
      <c r="D11" s="5" t="n">
        <v>2496</v>
      </c>
      <c r="E11" s="6" t="n">
        <v>2496</v>
      </c>
      <c r="G11" s="6" t="n">
        <v>2698</v>
      </c>
    </row>
    <row r="12" spans="1:7">
      <c r="A12" s="4" t="s">
        <v>466</v>
      </c>
      <c r="D12" s="5" t="n">
        <v>2509</v>
      </c>
      <c r="E12" s="5" t="n">
        <v>2509</v>
      </c>
      <c r="F12" s="6" t="n">
        <v>187</v>
      </c>
      <c r="G12" s="6" t="n">
        <v>2742</v>
      </c>
    </row>
    <row r="13" spans="1:7">
      <c r="A13" s="4" t="s">
        <v>467</v>
      </c>
      <c r="D13" s="6" t="n">
        <v>44</v>
      </c>
      <c r="E13" s="6" t="n">
        <v>44</v>
      </c>
    </row>
  </sheetData>
  <mergeCells count="2">
    <mergeCell ref="A1:A2"/>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468</v>
      </c>
      <c r="B1" s="2" t="s">
        <v>2</v>
      </c>
      <c r="C1" s="2" t="s">
        <v>453</v>
      </c>
      <c r="D1" s="2" t="s">
        <v>54</v>
      </c>
    </row>
    <row r="2" spans="1:4">
      <c r="A2" s="3" t="s">
        <v>193</v>
      </c>
    </row>
    <row r="3" spans="1:4">
      <c r="A3" s="4" t="s">
        <v>65</v>
      </c>
      <c r="B3" s="6" t="n">
        <v>2509</v>
      </c>
      <c r="C3" s="6" t="n">
        <v>2742</v>
      </c>
      <c r="D3" s="6" t="n">
        <v>187</v>
      </c>
    </row>
    <row r="4" spans="1:4">
      <c r="A4" s="4" t="s">
        <v>469</v>
      </c>
      <c r="B4" s="5" t="n">
        <v>307</v>
      </c>
      <c r="D4" s="5" t="n">
        <v>188</v>
      </c>
    </row>
    <row r="5" spans="1:4">
      <c r="A5" s="4" t="s">
        <v>79</v>
      </c>
      <c r="B5" s="6" t="n">
        <v>2189</v>
      </c>
      <c r="D5"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0</v>
      </c>
      <c r="B1" s="2" t="s">
        <v>1</v>
      </c>
    </row>
    <row r="2" spans="1:3">
      <c r="B2" s="2" t="s">
        <v>2</v>
      </c>
      <c r="C2" s="2" t="s">
        <v>54</v>
      </c>
    </row>
    <row r="3" spans="1:3">
      <c r="A3" s="3" t="s">
        <v>193</v>
      </c>
    </row>
    <row r="4" spans="1:3">
      <c r="A4" s="4" t="s">
        <v>471</v>
      </c>
      <c r="B4" s="6" t="n">
        <v>413</v>
      </c>
      <c r="C4" s="6" t="n">
        <v>540</v>
      </c>
    </row>
    <row r="5" spans="1:3">
      <c r="A5" s="4" t="s">
        <v>472</v>
      </c>
      <c r="B5" s="5" t="n">
        <v>82</v>
      </c>
      <c r="C5" s="5" t="n">
        <v>33</v>
      </c>
    </row>
    <row r="6" spans="1:3">
      <c r="A6" s="4" t="s">
        <v>473</v>
      </c>
      <c r="B6" s="6" t="n">
        <v>495</v>
      </c>
      <c r="C6" s="6" t="n">
        <v>57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5"/>
    <col customWidth="1" max="5" min="5" width="20"/>
    <col customWidth="1" max="6" min="6" width="37"/>
    <col customWidth="1" max="7" min="7" width="9"/>
  </cols>
  <sheetData>
    <row r="1" spans="1:7">
      <c r="A1" s="1" t="s">
        <v>123</v>
      </c>
      <c r="B1" s="2" t="s">
        <v>124</v>
      </c>
      <c r="C1" s="2" t="s">
        <v>125</v>
      </c>
      <c r="D1" s="2" t="s">
        <v>126</v>
      </c>
      <c r="E1" s="2" t="s">
        <v>127</v>
      </c>
      <c r="F1" s="2" t="s">
        <v>128</v>
      </c>
      <c r="G1" s="2" t="s">
        <v>129</v>
      </c>
    </row>
    <row r="2" spans="1:7">
      <c r="A2" s="4" t="s">
        <v>130</v>
      </c>
      <c r="B2" s="6" t="n">
        <v>2323</v>
      </c>
      <c r="C2" s="6" t="n">
        <v>53818</v>
      </c>
      <c r="D2" s="6" t="n">
        <v>-3532</v>
      </c>
      <c r="E2" s="6" t="n">
        <v>-47208</v>
      </c>
      <c r="F2" s="6" t="n">
        <v>-2176</v>
      </c>
      <c r="G2" s="6" t="n">
        <v>3225</v>
      </c>
    </row>
    <row r="3" spans="1:7">
      <c r="A3" s="4" t="s">
        <v>131</v>
      </c>
      <c r="B3" s="5" t="n">
        <v>11617</v>
      </c>
    </row>
    <row r="4" spans="1:7">
      <c r="A4" s="4" t="s">
        <v>132</v>
      </c>
      <c r="B4" s="6" t="n">
        <v>2323</v>
      </c>
      <c r="C4" s="5" t="n">
        <v>53818</v>
      </c>
      <c r="D4" s="5" t="n">
        <v>-3532</v>
      </c>
      <c r="E4" s="5" t="n">
        <v>-47208</v>
      </c>
      <c r="F4" s="5" t="n">
        <v>-2176</v>
      </c>
      <c r="G4" s="5" t="n">
        <v>3225</v>
      </c>
    </row>
    <row r="5" spans="1:7">
      <c r="A5" s="4" t="s">
        <v>133</v>
      </c>
      <c r="B5" s="5" t="n">
        <v>11617</v>
      </c>
    </row>
    <row r="6" spans="1:7">
      <c r="A6" s="4" t="s">
        <v>134</v>
      </c>
      <c r="B6" s="4" t="s">
        <v>135</v>
      </c>
      <c r="C6" s="4" t="s">
        <v>135</v>
      </c>
      <c r="D6" s="4" t="s">
        <v>135</v>
      </c>
      <c r="E6" s="5" t="n">
        <v>683</v>
      </c>
      <c r="F6" s="4" t="s">
        <v>135</v>
      </c>
      <c r="G6" s="5" t="n">
        <v>683</v>
      </c>
    </row>
    <row r="7" spans="1:7">
      <c r="A7" s="4" t="s">
        <v>136</v>
      </c>
      <c r="B7" s="4" t="s">
        <v>135</v>
      </c>
      <c r="C7" s="4" t="s">
        <v>135</v>
      </c>
      <c r="D7" s="4" t="s">
        <v>135</v>
      </c>
      <c r="E7" s="5" t="n">
        <v>808</v>
      </c>
      <c r="F7" s="4" t="s">
        <v>135</v>
      </c>
      <c r="G7" s="5" t="n">
        <v>808</v>
      </c>
    </row>
    <row r="8" spans="1:7">
      <c r="A8" s="4" t="s">
        <v>137</v>
      </c>
      <c r="B8" s="6" t="n">
        <v>2323</v>
      </c>
      <c r="C8" s="5" t="n">
        <v>53818</v>
      </c>
      <c r="D8" s="5" t="n">
        <v>-3532</v>
      </c>
      <c r="E8" s="5" t="n">
        <v>-45717</v>
      </c>
      <c r="F8" s="5" t="n">
        <v>-2176</v>
      </c>
      <c r="G8" s="5" t="n">
        <v>4716</v>
      </c>
    </row>
    <row r="9" spans="1:7">
      <c r="A9" s="4" t="s">
        <v>138</v>
      </c>
      <c r="B9" s="5" t="n">
        <v>11617</v>
      </c>
    </row>
    <row r="10" spans="1:7">
      <c r="A10" s="4" t="s">
        <v>115</v>
      </c>
      <c r="B10" s="4" t="s">
        <v>135</v>
      </c>
      <c r="C10" s="4" t="s">
        <v>135</v>
      </c>
      <c r="D10" s="4" t="s">
        <v>135</v>
      </c>
      <c r="E10" s="5" t="n">
        <v>3308</v>
      </c>
      <c r="F10" s="4" t="s">
        <v>135</v>
      </c>
      <c r="G10" s="5" t="n">
        <v>3308</v>
      </c>
    </row>
    <row r="11" spans="1:7">
      <c r="A11" s="4" t="s">
        <v>139</v>
      </c>
      <c r="B11" s="4" t="s">
        <v>135</v>
      </c>
      <c r="C11" s="4" t="s">
        <v>135</v>
      </c>
      <c r="D11" s="4" t="s">
        <v>135</v>
      </c>
      <c r="E11" s="4" t="s">
        <v>135</v>
      </c>
      <c r="F11" s="5" t="n">
        <v>200</v>
      </c>
      <c r="G11" s="5" t="n">
        <v>200</v>
      </c>
    </row>
    <row r="12" spans="1:7">
      <c r="A12" s="4" t="s">
        <v>140</v>
      </c>
      <c r="B12" s="4" t="s">
        <v>135</v>
      </c>
      <c r="C12" s="5" t="n">
        <v>149</v>
      </c>
      <c r="D12" s="4" t="s">
        <v>135</v>
      </c>
      <c r="E12" s="4" t="s">
        <v>135</v>
      </c>
      <c r="F12" s="4" t="s">
        <v>135</v>
      </c>
      <c r="G12" s="5" t="n">
        <v>149</v>
      </c>
    </row>
    <row r="13" spans="1:7">
      <c r="A13" s="4" t="s">
        <v>141</v>
      </c>
      <c r="B13" s="6" t="n">
        <v>2323</v>
      </c>
      <c r="C13" s="5" t="n">
        <v>53967</v>
      </c>
      <c r="D13" s="5" t="n">
        <v>-3532</v>
      </c>
      <c r="E13" s="5" t="n">
        <v>-42409</v>
      </c>
      <c r="F13" s="5" t="n">
        <v>-1976</v>
      </c>
      <c r="G13" s="5" t="n">
        <v>8373</v>
      </c>
    </row>
    <row r="14" spans="1:7">
      <c r="A14" s="4" t="s">
        <v>142</v>
      </c>
      <c r="B14" s="5" t="n">
        <v>11617</v>
      </c>
    </row>
    <row r="15" spans="1:7">
      <c r="A15" s="4" t="s">
        <v>115</v>
      </c>
      <c r="B15" s="4" t="s">
        <v>135</v>
      </c>
      <c r="C15" s="4" t="s">
        <v>135</v>
      </c>
      <c r="D15" s="4" t="s">
        <v>135</v>
      </c>
      <c r="E15" s="5" t="n">
        <v>-1599</v>
      </c>
      <c r="F15" s="4" t="s">
        <v>135</v>
      </c>
      <c r="G15" s="5" t="n">
        <v>-1599</v>
      </c>
    </row>
    <row r="16" spans="1:7">
      <c r="A16" s="4" t="s">
        <v>143</v>
      </c>
      <c r="B16" s="6" t="n">
        <v>26</v>
      </c>
      <c r="C16" s="5" t="n">
        <v>-5</v>
      </c>
      <c r="D16" s="4" t="s">
        <v>135</v>
      </c>
      <c r="E16" s="4" t="s">
        <v>135</v>
      </c>
      <c r="F16" s="4" t="s">
        <v>135</v>
      </c>
      <c r="G16" s="5" t="n">
        <v>21</v>
      </c>
    </row>
    <row r="17" spans="1:7">
      <c r="A17" s="4" t="s">
        <v>144</v>
      </c>
      <c r="B17" s="5" t="n">
        <v>130</v>
      </c>
    </row>
    <row r="18" spans="1:7">
      <c r="A18" s="4" t="s">
        <v>139</v>
      </c>
      <c r="B18" s="4" t="s">
        <v>135</v>
      </c>
      <c r="C18" s="4" t="s">
        <v>135</v>
      </c>
      <c r="D18" s="4" t="s">
        <v>135</v>
      </c>
      <c r="E18" s="4" t="s">
        <v>135</v>
      </c>
      <c r="F18" s="5" t="n">
        <v>-206</v>
      </c>
      <c r="G18" s="5" t="n">
        <v>-206</v>
      </c>
    </row>
    <row r="19" spans="1:7">
      <c r="A19" s="4" t="s">
        <v>140</v>
      </c>
      <c r="B19" s="4" t="s">
        <v>135</v>
      </c>
      <c r="C19" s="5" t="n">
        <v>95</v>
      </c>
      <c r="D19" s="4" t="s">
        <v>135</v>
      </c>
      <c r="E19" s="4" t="s">
        <v>135</v>
      </c>
      <c r="F19" s="4" t="s">
        <v>135</v>
      </c>
      <c r="G19" s="5" t="n">
        <v>95</v>
      </c>
    </row>
    <row r="20" spans="1:7">
      <c r="A20" s="4" t="s">
        <v>145</v>
      </c>
      <c r="B20" s="6" t="n">
        <v>2349</v>
      </c>
      <c r="C20" s="6" t="n">
        <v>54057</v>
      </c>
      <c r="D20" s="6" t="n">
        <v>-3532</v>
      </c>
      <c r="E20" s="6" t="n">
        <v>-44008</v>
      </c>
      <c r="F20" s="6" t="n">
        <v>-2182</v>
      </c>
      <c r="G20" s="6" t="n">
        <v>6684</v>
      </c>
    </row>
    <row r="21" spans="1:7">
      <c r="A21" s="4" t="s">
        <v>146</v>
      </c>
      <c r="B21" s="5" t="n">
        <v>1174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474</v>
      </c>
      <c r="B1" s="2" t="s">
        <v>2</v>
      </c>
      <c r="C1" s="2" t="s">
        <v>453</v>
      </c>
      <c r="D1" s="2" t="s">
        <v>54</v>
      </c>
    </row>
    <row r="2" spans="1:4">
      <c r="A2" s="3" t="s">
        <v>193</v>
      </c>
    </row>
    <row r="3" spans="1:4">
      <c r="A3" s="4" t="s">
        <v>475</v>
      </c>
      <c r="B3" s="6" t="n">
        <v>431</v>
      </c>
    </row>
    <row r="4" spans="1:4">
      <c r="A4" s="4" t="s">
        <v>476</v>
      </c>
      <c r="B4" s="5" t="n">
        <v>444</v>
      </c>
    </row>
    <row r="5" spans="1:4">
      <c r="A5" s="4" t="s">
        <v>477</v>
      </c>
      <c r="B5" s="5" t="n">
        <v>457</v>
      </c>
    </row>
    <row r="6" spans="1:4">
      <c r="A6" s="4" t="s">
        <v>478</v>
      </c>
      <c r="B6" s="5" t="n">
        <v>471</v>
      </c>
    </row>
    <row r="7" spans="1:4">
      <c r="A7" s="4" t="s">
        <v>479</v>
      </c>
      <c r="B7" s="5" t="n">
        <v>485</v>
      </c>
    </row>
    <row r="8" spans="1:4">
      <c r="A8" s="4" t="s">
        <v>480</v>
      </c>
      <c r="B8" s="5" t="n">
        <v>666</v>
      </c>
    </row>
    <row r="9" spans="1:4">
      <c r="A9" s="4" t="s">
        <v>481</v>
      </c>
      <c r="B9" s="5" t="n">
        <v>2954</v>
      </c>
    </row>
    <row r="10" spans="1:4">
      <c r="A10" s="4" t="s">
        <v>482</v>
      </c>
      <c r="B10" s="5" t="n">
        <v>-458</v>
      </c>
    </row>
    <row r="11" spans="1:4">
      <c r="A11" s="4" t="s">
        <v>483</v>
      </c>
      <c r="B11" s="5" t="n">
        <v>2496</v>
      </c>
      <c r="C11" s="6" t="n">
        <v>2698</v>
      </c>
    </row>
    <row r="12" spans="1:4">
      <c r="A12" s="4" t="s">
        <v>484</v>
      </c>
      <c r="B12" s="5" t="n">
        <v>307</v>
      </c>
      <c r="D12" s="6" t="n">
        <v>188</v>
      </c>
    </row>
    <row r="13" spans="1:4">
      <c r="A13" s="4" t="s">
        <v>485</v>
      </c>
      <c r="B13" s="6" t="n">
        <v>2189</v>
      </c>
      <c r="D13"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486</v>
      </c>
      <c r="B1" s="2" t="s">
        <v>1</v>
      </c>
    </row>
    <row r="2" spans="1:3">
      <c r="B2" s="2" t="s">
        <v>2</v>
      </c>
      <c r="C2" s="2" t="s">
        <v>54</v>
      </c>
    </row>
    <row r="3" spans="1:3">
      <c r="A3" s="3" t="s">
        <v>487</v>
      </c>
    </row>
    <row r="4" spans="1:3">
      <c r="A4" s="4" t="s">
        <v>488</v>
      </c>
      <c r="B4" s="6" t="n">
        <v>460</v>
      </c>
      <c r="C4" s="6" t="n">
        <v>566</v>
      </c>
    </row>
    <row r="5" spans="1:3">
      <c r="A5" s="4" t="s">
        <v>489</v>
      </c>
      <c r="B5" s="4" t="s">
        <v>490</v>
      </c>
      <c r="C5" s="4" t="s">
        <v>49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492</v>
      </c>
      <c r="B1" s="2" t="s">
        <v>1</v>
      </c>
    </row>
    <row r="2" spans="1:4">
      <c r="B2" s="2" t="s">
        <v>2</v>
      </c>
      <c r="C2" s="2" t="s">
        <v>54</v>
      </c>
      <c r="D2" s="2" t="s">
        <v>493</v>
      </c>
    </row>
    <row r="3" spans="1:4">
      <c r="A3" s="4" t="s">
        <v>494</v>
      </c>
      <c r="D3" s="6" t="n">
        <v>10500</v>
      </c>
    </row>
    <row r="4" spans="1:4">
      <c r="A4" s="4" t="s">
        <v>495</v>
      </c>
      <c r="B4" s="4" t="s">
        <v>496</v>
      </c>
    </row>
    <row r="5" spans="1:4">
      <c r="A5" s="4" t="s">
        <v>497</v>
      </c>
      <c r="D5" s="5" t="n">
        <v>88117</v>
      </c>
    </row>
    <row r="6" spans="1:4">
      <c r="A6" s="4" t="s">
        <v>498</v>
      </c>
      <c r="D6" s="6" t="n">
        <v>46000</v>
      </c>
    </row>
    <row r="7" spans="1:4">
      <c r="A7" s="4" t="s">
        <v>499</v>
      </c>
      <c r="B7" s="6" t="n">
        <v>1100</v>
      </c>
    </row>
    <row r="8" spans="1:4">
      <c r="A8" s="4" t="s">
        <v>500</v>
      </c>
      <c r="B8" s="5" t="n">
        <v>226</v>
      </c>
      <c r="C8" s="6" t="n">
        <v>217</v>
      </c>
    </row>
    <row r="9" spans="1:4">
      <c r="A9" s="4" t="s">
        <v>121</v>
      </c>
      <c r="B9" s="6" t="n">
        <v>-206</v>
      </c>
      <c r="C9" s="6" t="n">
        <v>200</v>
      </c>
    </row>
    <row r="10" spans="1:4">
      <c r="A10" s="4" t="s">
        <v>501</v>
      </c>
      <c r="B10" s="4" t="s">
        <v>502</v>
      </c>
      <c r="C10" s="4" t="s">
        <v>503</v>
      </c>
    </row>
    <row r="11" spans="1:4">
      <c r="A11" s="4" t="s">
        <v>504</v>
      </c>
      <c r="B11" s="4" t="s">
        <v>502</v>
      </c>
      <c r="C11" s="4" t="s">
        <v>503</v>
      </c>
    </row>
    <row r="12" spans="1:4">
      <c r="A12" s="4" t="s">
        <v>505</v>
      </c>
    </row>
    <row r="13" spans="1:4">
      <c r="A13" s="4" t="s">
        <v>499</v>
      </c>
      <c r="B13" s="6" t="n">
        <v>3000</v>
      </c>
    </row>
    <row r="14" spans="1:4">
      <c r="A14" s="4" t="s">
        <v>506</v>
      </c>
    </row>
    <row r="15" spans="1:4">
      <c r="A15" s="4" t="s">
        <v>499</v>
      </c>
      <c r="B15" s="5" t="n">
        <v>6500</v>
      </c>
    </row>
    <row r="16" spans="1:4">
      <c r="A16" s="4" t="s">
        <v>507</v>
      </c>
    </row>
    <row r="17" spans="1:4">
      <c r="A17" s="4" t="s">
        <v>508</v>
      </c>
      <c r="B17" s="6" t="n">
        <v>482</v>
      </c>
      <c r="C17" s="6" t="n">
        <v>44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54</v>
      </c>
    </row>
    <row r="2" spans="1:3">
      <c r="A2" s="3" t="s">
        <v>5</v>
      </c>
    </row>
    <row r="3" spans="1:3">
      <c r="A3" s="4" t="s">
        <v>76</v>
      </c>
      <c r="B3" s="6" t="n">
        <v>468</v>
      </c>
      <c r="C3" s="6" t="n">
        <v>438</v>
      </c>
    </row>
    <row r="4" spans="1:3">
      <c r="A4" s="4" t="s">
        <v>81</v>
      </c>
      <c r="B4" s="5" t="n">
        <v>3575</v>
      </c>
      <c r="C4" s="5" t="n">
        <v>4042</v>
      </c>
    </row>
    <row r="5" spans="1:3">
      <c r="A5" s="4" t="s">
        <v>510</v>
      </c>
      <c r="B5" s="6" t="n">
        <v>4043</v>
      </c>
      <c r="C5" s="6" t="n">
        <v>448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2</v>
      </c>
      <c r="C2" s="2" t="s">
        <v>54</v>
      </c>
    </row>
    <row r="3" spans="1:3">
      <c r="A3" s="3" t="s">
        <v>5</v>
      </c>
    </row>
    <row r="4" spans="1:3">
      <c r="A4" s="4" t="s">
        <v>512</v>
      </c>
      <c r="B4" s="6" t="n">
        <v>4222</v>
      </c>
      <c r="C4" s="6" t="n">
        <v>4650</v>
      </c>
    </row>
    <row r="5" spans="1:3">
      <c r="A5" s="4" t="s">
        <v>513</v>
      </c>
      <c r="B5" s="5" t="n">
        <v>148</v>
      </c>
      <c r="C5" s="5" t="n">
        <v>136</v>
      </c>
    </row>
    <row r="6" spans="1:3">
      <c r="A6" s="4" t="s">
        <v>514</v>
      </c>
      <c r="B6" s="5" t="n">
        <v>284</v>
      </c>
      <c r="C6" s="5" t="n">
        <v>-119</v>
      </c>
    </row>
    <row r="7" spans="1:3">
      <c r="A7" s="4" t="s">
        <v>515</v>
      </c>
      <c r="B7" s="5" t="n">
        <v>-387</v>
      </c>
      <c r="C7" s="5" t="n">
        <v>-445</v>
      </c>
    </row>
    <row r="8" spans="1:3">
      <c r="A8" s="4" t="s">
        <v>512</v>
      </c>
      <c r="B8" s="5" t="n">
        <v>4267</v>
      </c>
      <c r="C8" s="5" t="n">
        <v>4222</v>
      </c>
    </row>
    <row r="9" spans="1:3">
      <c r="A9" s="4" t="s">
        <v>516</v>
      </c>
      <c r="B9" s="5" t="n">
        <v>386</v>
      </c>
      <c r="C9" s="5" t="n">
        <v>445</v>
      </c>
    </row>
    <row r="10" spans="1:3">
      <c r="A10" s="4" t="s">
        <v>517</v>
      </c>
      <c r="B10" s="6" t="n">
        <v>0</v>
      </c>
      <c r="C10"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8</v>
      </c>
      <c r="B1" s="2" t="s">
        <v>1</v>
      </c>
    </row>
    <row r="2" spans="1:3">
      <c r="B2" s="2" t="s">
        <v>2</v>
      </c>
      <c r="C2" s="2" t="s">
        <v>54</v>
      </c>
    </row>
    <row r="3" spans="1:3">
      <c r="A3" s="3" t="s">
        <v>5</v>
      </c>
    </row>
    <row r="4" spans="1:3">
      <c r="A4" s="4" t="s">
        <v>519</v>
      </c>
      <c r="B4" s="6" t="n">
        <v>-4267</v>
      </c>
      <c r="C4" s="6" t="n">
        <v>-4222</v>
      </c>
    </row>
    <row r="5" spans="1:3">
      <c r="A5" s="4" t="s">
        <v>520</v>
      </c>
      <c r="B5" s="5" t="n">
        <v>2182</v>
      </c>
      <c r="C5" s="5" t="n">
        <v>1976</v>
      </c>
    </row>
    <row r="6" spans="1:3">
      <c r="A6" s="4" t="s">
        <v>521</v>
      </c>
      <c r="B6" s="6" t="n">
        <v>-2085</v>
      </c>
      <c r="C6" s="6" t="n">
        <v>-224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54</v>
      </c>
    </row>
    <row r="2" spans="1:3">
      <c r="A2" s="3" t="s">
        <v>5</v>
      </c>
    </row>
    <row r="3" spans="1:3">
      <c r="A3" s="4" t="s">
        <v>523</v>
      </c>
      <c r="B3" s="6" t="n">
        <v>-4267</v>
      </c>
      <c r="C3" s="6" t="n">
        <v>-4222</v>
      </c>
    </row>
    <row r="4" spans="1:3">
      <c r="A4" s="4" t="s">
        <v>91</v>
      </c>
      <c r="B4" s="5" t="n">
        <v>2182</v>
      </c>
      <c r="C4" s="5" t="n">
        <v>1976</v>
      </c>
    </row>
    <row r="5" spans="1:3">
      <c r="A5" s="4" t="s">
        <v>521</v>
      </c>
      <c r="B5" s="6" t="n">
        <v>-2085</v>
      </c>
      <c r="C5" s="6" t="n">
        <v>-224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4</v>
      </c>
      <c r="B1" s="2" t="s">
        <v>1</v>
      </c>
    </row>
    <row r="2" spans="1:3">
      <c r="B2" s="2" t="s">
        <v>2</v>
      </c>
      <c r="C2" s="2" t="s">
        <v>54</v>
      </c>
    </row>
    <row r="3" spans="1:3">
      <c r="A3" s="3" t="s">
        <v>5</v>
      </c>
    </row>
    <row r="4" spans="1:3">
      <c r="A4" s="4" t="s">
        <v>513</v>
      </c>
      <c r="B4" s="6" t="n">
        <v>148</v>
      </c>
      <c r="C4" s="6" t="n">
        <v>136</v>
      </c>
    </row>
    <row r="5" spans="1:3">
      <c r="A5" s="4" t="s">
        <v>525</v>
      </c>
      <c r="B5" s="5" t="n">
        <v>78</v>
      </c>
      <c r="C5" s="5" t="n">
        <v>81</v>
      </c>
    </row>
    <row r="6" spans="1:3">
      <c r="A6" s="4" t="s">
        <v>526</v>
      </c>
      <c r="B6" s="5" t="n">
        <v>0</v>
      </c>
      <c r="C6" s="5" t="n">
        <v>0</v>
      </c>
    </row>
    <row r="7" spans="1:3">
      <c r="A7" s="4" t="s">
        <v>527</v>
      </c>
      <c r="B7" s="6" t="n">
        <v>226</v>
      </c>
      <c r="C7" s="6" t="n">
        <v>21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313</v>
      </c>
    </row>
    <row r="2" spans="1:2">
      <c r="A2" s="3" t="s">
        <v>5</v>
      </c>
    </row>
    <row r="3" spans="1:2">
      <c r="A3" s="4" t="s">
        <v>475</v>
      </c>
      <c r="B3" s="6" t="n">
        <v>682</v>
      </c>
    </row>
    <row r="4" spans="1:2">
      <c r="A4" s="4" t="s">
        <v>476</v>
      </c>
      <c r="B4" s="5" t="n">
        <v>419</v>
      </c>
    </row>
    <row r="5" spans="1:2">
      <c r="A5" s="4" t="s">
        <v>477</v>
      </c>
      <c r="B5" s="5" t="n">
        <v>412</v>
      </c>
    </row>
    <row r="6" spans="1:2">
      <c r="A6" s="4" t="s">
        <v>478</v>
      </c>
      <c r="B6" s="5" t="n">
        <v>396</v>
      </c>
    </row>
    <row r="7" spans="1:2">
      <c r="A7" s="4" t="s">
        <v>479</v>
      </c>
      <c r="B7" s="5" t="n">
        <v>387</v>
      </c>
    </row>
    <row r="8" spans="1:2">
      <c r="A8" s="4" t="s">
        <v>529</v>
      </c>
      <c r="B8" s="6" t="n">
        <v>133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80"/>
    <col customWidth="1" max="3" min="3" width="14"/>
  </cols>
  <sheetData>
    <row r="1" spans="1:3">
      <c r="A1" s="1" t="s">
        <v>530</v>
      </c>
      <c r="B1" s="2" t="s">
        <v>1</v>
      </c>
    </row>
    <row r="2" spans="1:3">
      <c r="B2" s="2" t="s">
        <v>2</v>
      </c>
      <c r="C2" s="2" t="s">
        <v>531</v>
      </c>
    </row>
    <row r="3" spans="1:3">
      <c r="A3" s="4" t="s">
        <v>499</v>
      </c>
      <c r="B3" s="6" t="n">
        <v>1100</v>
      </c>
    </row>
    <row r="4" spans="1:3">
      <c r="A4" s="4" t="s">
        <v>532</v>
      </c>
    </row>
    <row r="5" spans="1:3">
      <c r="A5" s="4" t="s">
        <v>533</v>
      </c>
      <c r="C5" s="6" t="n">
        <v>3200</v>
      </c>
    </row>
    <row r="6" spans="1:3">
      <c r="A6" s="4" t="s">
        <v>534</v>
      </c>
      <c r="B6" s="4" t="s">
        <v>535</v>
      </c>
    </row>
    <row r="7" spans="1:3">
      <c r="A7" s="4" t="s">
        <v>536</v>
      </c>
      <c r="B7" s="4" t="s">
        <v>537</v>
      </c>
    </row>
    <row r="8" spans="1:3">
      <c r="A8" s="4" t="s">
        <v>538</v>
      </c>
    </row>
    <row r="9" spans="1:3">
      <c r="A9" s="4" t="s">
        <v>536</v>
      </c>
      <c r="B9" s="4" t="s">
        <v>539</v>
      </c>
    </row>
    <row r="10" spans="1:3">
      <c r="A10" s="4" t="s">
        <v>540</v>
      </c>
      <c r="B10" s="6" t="n">
        <v>3863</v>
      </c>
    </row>
    <row r="11" spans="1:3">
      <c r="A11" s="4" t="s">
        <v>541</v>
      </c>
    </row>
    <row r="12" spans="1:3">
      <c r="A12" s="4" t="s">
        <v>542</v>
      </c>
      <c r="B12" s="4" t="s">
        <v>54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v>
      </c>
      <c r="B1" s="2" t="s">
        <v>1</v>
      </c>
    </row>
    <row r="2" spans="1:3">
      <c r="B2" s="2" t="s">
        <v>2</v>
      </c>
      <c r="C2" s="2" t="s">
        <v>54</v>
      </c>
    </row>
    <row r="3" spans="1:3">
      <c r="A3" s="3" t="s">
        <v>148</v>
      </c>
    </row>
    <row r="4" spans="1:3">
      <c r="A4" s="4" t="s">
        <v>149</v>
      </c>
      <c r="B4" s="6" t="n">
        <v>-1599</v>
      </c>
      <c r="C4" s="6" t="n">
        <v>3308</v>
      </c>
    </row>
    <row r="5" spans="1:3">
      <c r="A5" s="3" t="s">
        <v>150</v>
      </c>
    </row>
    <row r="6" spans="1:3">
      <c r="A6" s="4" t="s">
        <v>151</v>
      </c>
      <c r="B6" s="5" t="n">
        <v>266</v>
      </c>
      <c r="C6" s="5" t="n">
        <v>263</v>
      </c>
    </row>
    <row r="7" spans="1:3">
      <c r="A7" s="4" t="s">
        <v>152</v>
      </c>
      <c r="B7" s="5" t="n">
        <v>-206</v>
      </c>
      <c r="C7" s="5" t="n">
        <v>200</v>
      </c>
    </row>
    <row r="8" spans="1:3">
      <c r="A8" s="4" t="s">
        <v>153</v>
      </c>
      <c r="B8" s="5" t="n">
        <v>457</v>
      </c>
      <c r="C8" s="5" t="n">
        <v>0</v>
      </c>
    </row>
    <row r="9" spans="1:3">
      <c r="A9" s="4" t="s">
        <v>154</v>
      </c>
      <c r="B9" s="5" t="n">
        <v>0</v>
      </c>
      <c r="C9" s="5" t="n">
        <v>427</v>
      </c>
    </row>
    <row r="10" spans="1:3">
      <c r="A10" s="4" t="s">
        <v>155</v>
      </c>
      <c r="B10" s="5" t="n">
        <v>420</v>
      </c>
      <c r="C10" s="5" t="n">
        <v>529</v>
      </c>
    </row>
    <row r="11" spans="1:3">
      <c r="A11" s="4" t="s">
        <v>156</v>
      </c>
      <c r="B11" s="5" t="n">
        <v>95</v>
      </c>
      <c r="C11" s="5" t="n">
        <v>167</v>
      </c>
    </row>
    <row r="12" spans="1:3">
      <c r="A12" s="3" t="s">
        <v>157</v>
      </c>
    </row>
    <row r="13" spans="1:3">
      <c r="A13" s="4" t="s">
        <v>158</v>
      </c>
      <c r="B13" s="5" t="n">
        <v>-2171</v>
      </c>
      <c r="C13" s="5" t="n">
        <v>496</v>
      </c>
    </row>
    <row r="14" spans="1:3">
      <c r="A14" s="4" t="s">
        <v>159</v>
      </c>
      <c r="B14" s="5" t="n">
        <v>263</v>
      </c>
      <c r="C14" s="5" t="n">
        <v>247</v>
      </c>
    </row>
    <row r="15" spans="1:3">
      <c r="A15" s="4" t="s">
        <v>160</v>
      </c>
      <c r="B15" s="5" t="n">
        <v>556</v>
      </c>
      <c r="C15" s="5" t="n">
        <v>-449</v>
      </c>
    </row>
    <row r="16" spans="1:3">
      <c r="A16" s="4" t="s">
        <v>65</v>
      </c>
      <c r="B16" s="5" t="n">
        <v>-44</v>
      </c>
      <c r="C16" s="5" t="n">
        <v>0</v>
      </c>
    </row>
    <row r="17" spans="1:3">
      <c r="A17" s="4" t="s">
        <v>60</v>
      </c>
      <c r="B17" s="5" t="n">
        <v>829</v>
      </c>
      <c r="C17" s="5" t="n">
        <v>33</v>
      </c>
    </row>
    <row r="18" spans="1:3">
      <c r="A18" s="4" t="s">
        <v>161</v>
      </c>
      <c r="B18" s="5" t="n">
        <v>324</v>
      </c>
      <c r="C18" s="5" t="n">
        <v>-237</v>
      </c>
    </row>
    <row r="19" spans="1:3">
      <c r="A19" s="4" t="s">
        <v>71</v>
      </c>
      <c r="B19" s="5" t="n">
        <v>-284</v>
      </c>
      <c r="C19" s="5" t="n">
        <v>-140</v>
      </c>
    </row>
    <row r="20" spans="1:3">
      <c r="A20" s="4" t="s">
        <v>72</v>
      </c>
      <c r="B20" s="5" t="n">
        <v>155</v>
      </c>
      <c r="C20" s="5" t="n">
        <v>147</v>
      </c>
    </row>
    <row r="21" spans="1:3">
      <c r="A21" s="4" t="s">
        <v>162</v>
      </c>
      <c r="B21" s="5" t="n">
        <v>45</v>
      </c>
      <c r="C21" s="5" t="n">
        <v>-428</v>
      </c>
    </row>
    <row r="22" spans="1:3">
      <c r="A22" s="4" t="s">
        <v>73</v>
      </c>
      <c r="B22" s="5" t="n">
        <v>-531</v>
      </c>
      <c r="C22" s="5" t="n">
        <v>-306</v>
      </c>
    </row>
    <row r="23" spans="1:3">
      <c r="A23" s="4" t="s">
        <v>163</v>
      </c>
      <c r="B23" s="5" t="n">
        <v>-390</v>
      </c>
      <c r="C23" s="5" t="n">
        <v>-528</v>
      </c>
    </row>
    <row r="24" spans="1:3">
      <c r="A24" s="4" t="s">
        <v>164</v>
      </c>
      <c r="B24" s="5" t="n">
        <v>-1815</v>
      </c>
      <c r="C24" s="5" t="n">
        <v>3729</v>
      </c>
    </row>
    <row r="25" spans="1:3">
      <c r="A25" s="3" t="s">
        <v>165</v>
      </c>
    </row>
    <row r="26" spans="1:3">
      <c r="A26" s="4" t="s">
        <v>166</v>
      </c>
      <c r="B26" s="5" t="n">
        <v>-131</v>
      </c>
      <c r="C26" s="5" t="n">
        <v>-136</v>
      </c>
    </row>
    <row r="27" spans="1:3">
      <c r="A27" s="4" t="s">
        <v>167</v>
      </c>
      <c r="B27" s="5" t="n">
        <v>7</v>
      </c>
      <c r="C27" s="5" t="n">
        <v>35</v>
      </c>
    </row>
    <row r="28" spans="1:3">
      <c r="A28" s="4" t="s">
        <v>168</v>
      </c>
      <c r="B28" s="5" t="n">
        <v>-124</v>
      </c>
      <c r="C28" s="5" t="n">
        <v>-101</v>
      </c>
    </row>
    <row r="29" spans="1:3">
      <c r="A29" s="3" t="s">
        <v>169</v>
      </c>
    </row>
    <row r="30" spans="1:3">
      <c r="A30" s="4" t="s">
        <v>170</v>
      </c>
      <c r="B30" s="5" t="n">
        <v>21</v>
      </c>
      <c r="C30" s="5" t="n">
        <v>0</v>
      </c>
    </row>
    <row r="31" spans="1:3">
      <c r="A31" s="4" t="s">
        <v>171</v>
      </c>
      <c r="B31" s="5" t="n">
        <v>-674</v>
      </c>
      <c r="C31" s="5" t="n">
        <v>-631</v>
      </c>
    </row>
    <row r="32" spans="1:3">
      <c r="A32" s="4" t="s">
        <v>172</v>
      </c>
      <c r="B32" s="5" t="n">
        <v>-653</v>
      </c>
      <c r="C32" s="5" t="n">
        <v>-631</v>
      </c>
    </row>
    <row r="33" spans="1:3">
      <c r="A33" s="4" t="s">
        <v>173</v>
      </c>
      <c r="B33" s="5" t="n">
        <v>-2592</v>
      </c>
      <c r="C33" s="5" t="n">
        <v>2997</v>
      </c>
    </row>
    <row r="34" spans="1:3">
      <c r="A34" s="4" t="s">
        <v>174</v>
      </c>
      <c r="B34" s="5" t="n">
        <v>8585</v>
      </c>
      <c r="C34" s="5" t="n">
        <v>5588</v>
      </c>
    </row>
    <row r="35" spans="1:3">
      <c r="A35" s="4" t="s">
        <v>175</v>
      </c>
      <c r="B35" s="5" t="n">
        <v>5993</v>
      </c>
      <c r="C35" s="5" t="n">
        <v>8585</v>
      </c>
    </row>
    <row r="36" spans="1:3">
      <c r="A36" s="3" t="s">
        <v>176</v>
      </c>
    </row>
    <row r="37" spans="1:3">
      <c r="A37" s="4" t="s">
        <v>177</v>
      </c>
      <c r="B37" s="5" t="n">
        <v>2698</v>
      </c>
      <c r="C37" s="5" t="n">
        <v>0</v>
      </c>
    </row>
    <row r="38" spans="1:3">
      <c r="A38" s="3" t="s">
        <v>178</v>
      </c>
    </row>
    <row r="39" spans="1:3">
      <c r="A39" s="4" t="s">
        <v>179</v>
      </c>
      <c r="B39" s="5" t="n">
        <v>398</v>
      </c>
      <c r="C39" s="5" t="n">
        <v>74</v>
      </c>
    </row>
    <row r="40" spans="1:3">
      <c r="A40" s="4" t="s">
        <v>180</v>
      </c>
      <c r="B40" s="6" t="n">
        <v>-165</v>
      </c>
      <c r="C40" s="6" t="n">
        <v>10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44</v>
      </c>
      <c r="B1" s="2" t="s">
        <v>1</v>
      </c>
    </row>
    <row r="2" spans="1:3">
      <c r="B2" s="2" t="s">
        <v>2</v>
      </c>
      <c r="C2" s="2" t="s">
        <v>54</v>
      </c>
    </row>
    <row r="3" spans="1:3">
      <c r="A3" s="4" t="s">
        <v>545</v>
      </c>
      <c r="B3" s="6" t="n">
        <v>1303</v>
      </c>
      <c r="C3" s="6" t="n">
        <v>1540</v>
      </c>
    </row>
    <row r="4" spans="1:3">
      <c r="A4" s="4" t="s">
        <v>77</v>
      </c>
      <c r="B4" s="5" t="n">
        <v>-251</v>
      </c>
      <c r="C4" s="5" t="n">
        <v>-237</v>
      </c>
    </row>
    <row r="5" spans="1:3">
      <c r="A5" s="4" t="s">
        <v>82</v>
      </c>
      <c r="B5" s="5" t="n">
        <v>1052</v>
      </c>
      <c r="C5" s="5" t="n">
        <v>1303</v>
      </c>
    </row>
    <row r="6" spans="1:3">
      <c r="A6" s="4" t="s">
        <v>532</v>
      </c>
    </row>
    <row r="7" spans="1:3">
      <c r="A7" s="4" t="s">
        <v>546</v>
      </c>
      <c r="B7" s="6" t="n">
        <v>23</v>
      </c>
    </row>
    <row r="8" spans="1:3">
      <c r="A8" s="4" t="s">
        <v>547</v>
      </c>
      <c r="B8" s="4" t="s">
        <v>548</v>
      </c>
    </row>
    <row r="9" spans="1:3">
      <c r="A9" s="4" t="s">
        <v>545</v>
      </c>
      <c r="B9" s="6" t="n">
        <v>1008</v>
      </c>
      <c r="C9" s="5" t="n">
        <v>1221</v>
      </c>
    </row>
    <row r="10" spans="1:3">
      <c r="A10" s="4" t="s">
        <v>538</v>
      </c>
    </row>
    <row r="11" spans="1:3">
      <c r="A11" s="4" t="s">
        <v>546</v>
      </c>
      <c r="B11" s="6" t="n">
        <v>4</v>
      </c>
    </row>
    <row r="12" spans="1:3">
      <c r="A12" s="4" t="s">
        <v>547</v>
      </c>
      <c r="B12" s="4" t="s">
        <v>549</v>
      </c>
    </row>
    <row r="13" spans="1:3">
      <c r="A13" s="4" t="s">
        <v>545</v>
      </c>
      <c r="B13" s="6" t="n">
        <v>295</v>
      </c>
      <c r="C13" s="6" t="n">
        <v>31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54</v>
      </c>
    </row>
    <row r="2" spans="1:3">
      <c r="A2" s="3" t="s">
        <v>5</v>
      </c>
    </row>
    <row r="3" spans="1:3">
      <c r="A3" s="4" t="s">
        <v>475</v>
      </c>
      <c r="B3" s="6" t="n">
        <v>251</v>
      </c>
    </row>
    <row r="4" spans="1:3">
      <c r="A4" s="4" t="s">
        <v>476</v>
      </c>
      <c r="B4" s="5" t="n">
        <v>266</v>
      </c>
    </row>
    <row r="5" spans="1:3">
      <c r="A5" s="4" t="s">
        <v>477</v>
      </c>
      <c r="B5" s="5" t="n">
        <v>282</v>
      </c>
    </row>
    <row r="6" spans="1:3">
      <c r="A6" s="4" t="s">
        <v>478</v>
      </c>
      <c r="B6" s="5" t="n">
        <v>299</v>
      </c>
    </row>
    <row r="7" spans="1:3">
      <c r="A7" s="4" t="s">
        <v>479</v>
      </c>
      <c r="B7" s="5" t="n">
        <v>56</v>
      </c>
    </row>
    <row r="8" spans="1:3">
      <c r="A8" s="4" t="s">
        <v>480</v>
      </c>
      <c r="B8" s="5" t="n">
        <v>149</v>
      </c>
    </row>
    <row r="9" spans="1:3">
      <c r="A9" s="4" t="s">
        <v>545</v>
      </c>
      <c r="B9" s="6" t="n">
        <v>1303</v>
      </c>
      <c r="C9" s="6" t="n">
        <v>154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51</v>
      </c>
      <c r="B1" s="2" t="s">
        <v>1</v>
      </c>
    </row>
    <row r="2" spans="1:3">
      <c r="B2" s="2" t="s">
        <v>2</v>
      </c>
      <c r="C2" s="2" t="s">
        <v>54</v>
      </c>
    </row>
    <row r="3" spans="1:3">
      <c r="A3" s="4" t="s">
        <v>552</v>
      </c>
      <c r="B3" s="6" t="n">
        <v>1600</v>
      </c>
    </row>
    <row r="4" spans="1:3">
      <c r="A4" s="4" t="s">
        <v>553</v>
      </c>
      <c r="B4" s="5" t="n">
        <v>-298</v>
      </c>
      <c r="C4" s="6" t="n">
        <v>-3114</v>
      </c>
    </row>
    <row r="5" spans="1:3">
      <c r="A5" s="4" t="s">
        <v>554</v>
      </c>
    </row>
    <row r="6" spans="1:3">
      <c r="A6" s="4" t="s">
        <v>555</v>
      </c>
      <c r="B6" s="5" t="n">
        <v>162300</v>
      </c>
    </row>
    <row r="7" spans="1:3">
      <c r="A7" s="4" t="s">
        <v>556</v>
      </c>
    </row>
    <row r="8" spans="1:3">
      <c r="A8" s="4" t="s">
        <v>555</v>
      </c>
      <c r="B8" s="5" t="n">
        <v>0</v>
      </c>
    </row>
    <row r="9" spans="1:3">
      <c r="A9" s="4" t="s">
        <v>557</v>
      </c>
    </row>
    <row r="10" spans="1:3">
      <c r="A10" s="4" t="s">
        <v>558</v>
      </c>
      <c r="B10" s="5" t="n">
        <v>800</v>
      </c>
    </row>
    <row r="11" spans="1:3">
      <c r="A11" s="4" t="s">
        <v>559</v>
      </c>
    </row>
    <row r="12" spans="1:3">
      <c r="A12" s="4" t="s">
        <v>555</v>
      </c>
      <c r="B12" s="6" t="n">
        <v>239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0</v>
      </c>
      <c r="B1" s="2" t="s">
        <v>1</v>
      </c>
    </row>
    <row r="2" spans="1:3">
      <c r="B2" s="2" t="s">
        <v>2</v>
      </c>
      <c r="C2" s="2" t="s">
        <v>54</v>
      </c>
    </row>
    <row r="3" spans="1:3">
      <c r="A3" s="3" t="s">
        <v>5</v>
      </c>
    </row>
    <row r="4" spans="1:3">
      <c r="A4" s="4" t="s">
        <v>561</v>
      </c>
      <c r="B4" s="6" t="n">
        <v>-365</v>
      </c>
      <c r="C4" s="6" t="n">
        <v>791</v>
      </c>
    </row>
    <row r="5" spans="1:3">
      <c r="A5" s="4" t="s">
        <v>562</v>
      </c>
      <c r="B5" s="5" t="n">
        <v>-155</v>
      </c>
      <c r="C5" s="5" t="n">
        <v>116</v>
      </c>
    </row>
    <row r="6" spans="1:3">
      <c r="A6" s="4" t="s">
        <v>553</v>
      </c>
      <c r="B6" s="5" t="n">
        <v>-298</v>
      </c>
      <c r="C6" s="5" t="n">
        <v>-3114</v>
      </c>
    </row>
    <row r="7" spans="1:3">
      <c r="A7" s="4" t="s">
        <v>563</v>
      </c>
      <c r="B7" s="5" t="n">
        <v>0</v>
      </c>
      <c r="C7" s="5" t="n">
        <v>111</v>
      </c>
    </row>
    <row r="8" spans="1:3">
      <c r="A8" s="4" t="s">
        <v>564</v>
      </c>
      <c r="B8" s="5" t="n">
        <v>9</v>
      </c>
      <c r="C8" s="5" t="n">
        <v>30</v>
      </c>
    </row>
    <row r="9" spans="1:3">
      <c r="A9" s="4" t="s">
        <v>565</v>
      </c>
      <c r="B9" s="5" t="n">
        <v>685</v>
      </c>
      <c r="C9" s="5" t="n">
        <v>2105</v>
      </c>
    </row>
    <row r="10" spans="1:3">
      <c r="A10" s="4" t="s">
        <v>566</v>
      </c>
      <c r="B10" s="5" t="n">
        <v>-14</v>
      </c>
      <c r="C10" s="5" t="n">
        <v>-18</v>
      </c>
    </row>
    <row r="11" spans="1:3">
      <c r="A11" s="4" t="s">
        <v>567</v>
      </c>
      <c r="B11" s="6" t="n">
        <v>-138</v>
      </c>
      <c r="C11" s="6" t="n">
        <v>2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54</v>
      </c>
    </row>
    <row r="2" spans="1:3">
      <c r="A2" s="3" t="s">
        <v>5</v>
      </c>
    </row>
    <row r="3" spans="1:3">
      <c r="A3" s="4" t="s">
        <v>569</v>
      </c>
      <c r="B3" s="6" t="n">
        <v>85</v>
      </c>
      <c r="C3" s="6" t="n">
        <v>68</v>
      </c>
    </row>
    <row r="4" spans="1:3">
      <c r="A4" s="4" t="s">
        <v>570</v>
      </c>
      <c r="B4" s="5" t="n">
        <v>437</v>
      </c>
      <c r="C4" s="5" t="n">
        <v>437</v>
      </c>
    </row>
    <row r="5" spans="1:3">
      <c r="A5" s="4" t="s">
        <v>571</v>
      </c>
      <c r="B5" s="5" t="n">
        <v>-446</v>
      </c>
      <c r="C5" s="5" t="n">
        <v>251</v>
      </c>
    </row>
    <row r="6" spans="1:3">
      <c r="A6" s="4" t="s">
        <v>572</v>
      </c>
      <c r="B6" s="5" t="n">
        <v>504</v>
      </c>
      <c r="C6" s="5" t="n">
        <v>543</v>
      </c>
    </row>
    <row r="7" spans="1:3">
      <c r="A7" s="4" t="s">
        <v>573</v>
      </c>
      <c r="B7" s="5" t="n">
        <v>35205</v>
      </c>
      <c r="C7" s="5" t="n">
        <v>35532</v>
      </c>
    </row>
    <row r="8" spans="1:3">
      <c r="A8" s="4" t="s">
        <v>574</v>
      </c>
      <c r="B8" s="5" t="n">
        <v>0</v>
      </c>
      <c r="C8" s="5" t="n">
        <v>28</v>
      </c>
    </row>
    <row r="9" spans="1:3">
      <c r="A9" s="4" t="s">
        <v>156</v>
      </c>
      <c r="B9" s="5" t="n">
        <v>956</v>
      </c>
      <c r="C9" s="5" t="n">
        <v>181</v>
      </c>
    </row>
    <row r="10" spans="1:3">
      <c r="A10" s="4" t="s">
        <v>575</v>
      </c>
      <c r="B10" s="5" t="n">
        <v>36741</v>
      </c>
      <c r="C10" s="5" t="n">
        <v>37040</v>
      </c>
    </row>
    <row r="11" spans="1:3">
      <c r="A11" s="4" t="s">
        <v>576</v>
      </c>
      <c r="B11" s="5" t="n">
        <v>-36741</v>
      </c>
      <c r="C11" s="5" t="n">
        <v>-37040</v>
      </c>
    </row>
    <row r="12" spans="1:3">
      <c r="A12" s="4" t="s">
        <v>577</v>
      </c>
      <c r="B12" s="6" t="n">
        <v>0</v>
      </c>
      <c r="C12"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8</v>
      </c>
      <c r="B1" s="2" t="s">
        <v>1</v>
      </c>
    </row>
    <row r="2" spans="1:3">
      <c r="B2" s="2" t="s">
        <v>2</v>
      </c>
      <c r="C2" s="2" t="s">
        <v>54</v>
      </c>
    </row>
    <row r="3" spans="1:3">
      <c r="A3" s="3" t="s">
        <v>5</v>
      </c>
    </row>
    <row r="4" spans="1:3">
      <c r="A4" s="4" t="s">
        <v>579</v>
      </c>
      <c r="B4" s="6" t="n">
        <v>-1738</v>
      </c>
      <c r="C4" s="6" t="n">
        <v>3768</v>
      </c>
    </row>
    <row r="5" spans="1:3">
      <c r="A5" s="4" t="s">
        <v>580</v>
      </c>
      <c r="B5" s="5" t="n">
        <v>0</v>
      </c>
      <c r="C5" s="5" t="n">
        <v>0</v>
      </c>
    </row>
    <row r="6" spans="1:3">
      <c r="A6" s="4" t="s">
        <v>129</v>
      </c>
      <c r="B6" s="6" t="n">
        <v>-1738</v>
      </c>
      <c r="C6" s="6" t="n">
        <v>376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1</v>
      </c>
      <c r="B1" s="2" t="s">
        <v>1</v>
      </c>
    </row>
    <row r="2" spans="1:3">
      <c r="B2" s="2" t="s">
        <v>2</v>
      </c>
      <c r="C2" s="2" t="s">
        <v>54</v>
      </c>
    </row>
    <row r="3" spans="1:3">
      <c r="A3" s="3" t="s">
        <v>582</v>
      </c>
    </row>
    <row r="4" spans="1:3">
      <c r="A4" s="4" t="s">
        <v>583</v>
      </c>
      <c r="B4" s="6" t="n">
        <v>-28</v>
      </c>
      <c r="C4" s="6" t="n">
        <v>-1</v>
      </c>
    </row>
    <row r="5" spans="1:3">
      <c r="A5" s="4" t="s">
        <v>584</v>
      </c>
      <c r="B5" s="5" t="n">
        <v>110</v>
      </c>
      <c r="C5" s="5" t="n">
        <v>-22</v>
      </c>
    </row>
    <row r="6" spans="1:3">
      <c r="A6" s="4" t="s">
        <v>585</v>
      </c>
      <c r="B6" s="5" t="n">
        <v>-138</v>
      </c>
      <c r="C6" s="5" t="n">
        <v>21</v>
      </c>
    </row>
    <row r="7" spans="1:3">
      <c r="A7" s="3" t="s">
        <v>586</v>
      </c>
    </row>
    <row r="8" spans="1:3">
      <c r="A8" s="4" t="s">
        <v>583</v>
      </c>
      <c r="B8" s="5" t="n">
        <v>-297</v>
      </c>
      <c r="C8" s="5" t="n">
        <v>1477</v>
      </c>
    </row>
    <row r="9" spans="1:3">
      <c r="A9" s="4" t="s">
        <v>584</v>
      </c>
      <c r="B9" s="5" t="n">
        <v>595</v>
      </c>
      <c r="C9" s="5" t="n">
        <v>1637</v>
      </c>
    </row>
    <row r="10" spans="1:3">
      <c r="A10" s="4" t="s">
        <v>587</v>
      </c>
      <c r="B10" s="5" t="n">
        <v>298</v>
      </c>
      <c r="C10" s="5" t="n">
        <v>3114</v>
      </c>
    </row>
    <row r="11" spans="1:3">
      <c r="A11" s="4" t="s">
        <v>588</v>
      </c>
      <c r="B11" s="5" t="n">
        <v>-298</v>
      </c>
      <c r="C11" s="5" t="n">
        <v>-3114</v>
      </c>
    </row>
    <row r="12" spans="1:3">
      <c r="A12" s="4" t="s">
        <v>589</v>
      </c>
      <c r="B12" s="5" t="n">
        <v>0</v>
      </c>
      <c r="C12" s="5" t="n">
        <v>0</v>
      </c>
    </row>
    <row r="13" spans="1:3">
      <c r="A13" s="4" t="s">
        <v>590</v>
      </c>
      <c r="B13" s="6" t="n">
        <v>-138</v>
      </c>
      <c r="C13" s="6" t="n">
        <v>2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91</v>
      </c>
      <c r="B1" s="2" t="s">
        <v>2</v>
      </c>
      <c r="C1" s="2" t="s">
        <v>54</v>
      </c>
    </row>
    <row r="2" spans="1:3">
      <c r="A2" s="3" t="s">
        <v>5</v>
      </c>
    </row>
    <row r="3" spans="1:3">
      <c r="A3" s="4" t="s">
        <v>592</v>
      </c>
      <c r="B3" s="6" t="n">
        <v>31</v>
      </c>
      <c r="C3" s="6" t="n">
        <v>22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25"/>
  </cols>
  <sheetData>
    <row r="1" spans="1:3">
      <c r="A1" s="1" t="s">
        <v>593</v>
      </c>
      <c r="B1" s="2" t="s">
        <v>1</v>
      </c>
    </row>
    <row r="2" spans="1:3">
      <c r="B2" s="2" t="s">
        <v>2</v>
      </c>
      <c r="C2" s="2" t="s">
        <v>54</v>
      </c>
    </row>
    <row r="3" spans="1:3">
      <c r="A3" s="4" t="s">
        <v>594</v>
      </c>
      <c r="B3" s="7" t="n">
        <v>0.4</v>
      </c>
      <c r="C3" s="7" t="n">
        <v>0.77</v>
      </c>
    </row>
    <row r="4" spans="1:3">
      <c r="A4" s="4" t="s">
        <v>595</v>
      </c>
      <c r="B4" s="4" t="s">
        <v>596</v>
      </c>
      <c r="C4" s="4" t="s">
        <v>596</v>
      </c>
    </row>
    <row r="5" spans="1:3">
      <c r="A5" s="4" t="s">
        <v>597</v>
      </c>
      <c r="B5" s="4" t="s">
        <v>598</v>
      </c>
      <c r="C5" s="4" t="s">
        <v>599</v>
      </c>
    </row>
    <row r="6" spans="1:3">
      <c r="A6" s="4" t="s">
        <v>600</v>
      </c>
      <c r="B6" s="6" t="n">
        <v>276</v>
      </c>
      <c r="C6" s="6" t="n">
        <v>385</v>
      </c>
    </row>
    <row r="7" spans="1:3">
      <c r="A7" s="4" t="s">
        <v>601</v>
      </c>
      <c r="B7" s="5" t="n">
        <v>276</v>
      </c>
      <c r="C7" s="5" t="n">
        <v>385</v>
      </c>
    </row>
    <row r="8" spans="1:3">
      <c r="A8" s="4" t="s">
        <v>602</v>
      </c>
      <c r="B8" s="6" t="n">
        <v>76</v>
      </c>
      <c r="C8" s="6" t="n">
        <v>90</v>
      </c>
    </row>
    <row r="9" spans="1:3">
      <c r="A9" s="4" t="s">
        <v>603</v>
      </c>
      <c r="B9" s="4" t="s">
        <v>604</v>
      </c>
      <c r="C9" s="4" t="s">
        <v>604</v>
      </c>
    </row>
    <row r="10" spans="1:3">
      <c r="A10" s="4" t="s">
        <v>605</v>
      </c>
      <c r="B10" s="6" t="n">
        <v>95</v>
      </c>
      <c r="C10" s="6" t="n">
        <v>149</v>
      </c>
    </row>
    <row r="11" spans="1:3">
      <c r="A11" s="4" t="s">
        <v>606</v>
      </c>
    </row>
    <row r="12" spans="1:3">
      <c r="A12" s="4" t="s">
        <v>607</v>
      </c>
      <c r="B12" s="4" t="s">
        <v>608</v>
      </c>
    </row>
    <row r="13" spans="1:3">
      <c r="A13" s="4" t="s">
        <v>609</v>
      </c>
      <c r="B13" s="5" t="n">
        <v>876981</v>
      </c>
    </row>
    <row r="14" spans="1:3">
      <c r="A14" s="4" t="s">
        <v>610</v>
      </c>
    </row>
    <row r="15" spans="1:3">
      <c r="A15" s="4" t="s">
        <v>611</v>
      </c>
      <c r="B15" s="5" t="n">
        <v>1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2</v>
      </c>
      <c r="B1" s="2" t="s">
        <v>1</v>
      </c>
    </row>
    <row r="2" spans="1:3">
      <c r="B2" s="2" t="s">
        <v>2</v>
      </c>
      <c r="C2" s="2" t="s">
        <v>54</v>
      </c>
    </row>
    <row r="3" spans="1:3">
      <c r="A3" s="3" t="s">
        <v>5</v>
      </c>
    </row>
    <row r="4" spans="1:3">
      <c r="A4" s="4" t="s">
        <v>613</v>
      </c>
      <c r="B4" s="5" t="n">
        <v>1597</v>
      </c>
      <c r="C4" s="5" t="n">
        <v>1610</v>
      </c>
    </row>
    <row r="5" spans="1:3">
      <c r="A5" s="4" t="s">
        <v>614</v>
      </c>
      <c r="B5" s="7" t="n">
        <v>0.65</v>
      </c>
      <c r="C5" s="7" t="n">
        <v>0.66</v>
      </c>
    </row>
    <row r="6" spans="1:3">
      <c r="A6" s="4" t="s">
        <v>615</v>
      </c>
      <c r="B6" s="5" t="n">
        <v>166</v>
      </c>
      <c r="C6" s="5" t="n">
        <v>150</v>
      </c>
    </row>
    <row r="7" spans="1:3">
      <c r="A7" s="4" t="s">
        <v>616</v>
      </c>
      <c r="B7" s="7" t="n">
        <v>0.8</v>
      </c>
      <c r="C7" s="7" t="n">
        <v>1.12</v>
      </c>
    </row>
    <row r="8" spans="1:3">
      <c r="A8" s="4" t="s">
        <v>617</v>
      </c>
      <c r="B8" s="5" t="n">
        <v>-130</v>
      </c>
      <c r="C8" s="5" t="n">
        <v>0</v>
      </c>
    </row>
    <row r="9" spans="1:3">
      <c r="A9" s="4" t="s">
        <v>618</v>
      </c>
      <c r="B9" s="7" t="n">
        <v>0.17</v>
      </c>
      <c r="C9" s="6" t="n">
        <v>0</v>
      </c>
    </row>
    <row r="10" spans="1:3">
      <c r="A10" s="4" t="s">
        <v>619</v>
      </c>
      <c r="B10" s="5" t="n">
        <v>-41</v>
      </c>
      <c r="C10" s="5" t="n">
        <v>-163</v>
      </c>
    </row>
    <row r="11" spans="1:3">
      <c r="A11" s="4" t="s">
        <v>620</v>
      </c>
      <c r="B11" s="7" t="n">
        <v>0.66</v>
      </c>
      <c r="C11" s="7" t="n">
        <v>1.21</v>
      </c>
    </row>
    <row r="12" spans="1:3">
      <c r="A12" s="4" t="s">
        <v>613</v>
      </c>
      <c r="B12" s="5" t="n">
        <v>1592</v>
      </c>
      <c r="C12" s="5" t="n">
        <v>1597</v>
      </c>
    </row>
    <row r="13" spans="1:3">
      <c r="A13" s="4" t="s">
        <v>614</v>
      </c>
      <c r="B13" s="7" t="n">
        <v>0.71</v>
      </c>
      <c r="C13" s="7" t="n">
        <v>0.65</v>
      </c>
    </row>
    <row r="14" spans="1:3">
      <c r="A14" s="4" t="s">
        <v>621</v>
      </c>
      <c r="B14" s="5" t="n">
        <v>1523</v>
      </c>
      <c r="C14" s="5" t="n">
        <v>1131</v>
      </c>
    </row>
    <row r="15" spans="1:3">
      <c r="A15" s="4" t="s">
        <v>622</v>
      </c>
      <c r="B15" s="7" t="n">
        <v>0.61</v>
      </c>
      <c r="C15" s="7" t="n">
        <v>0.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623</v>
      </c>
      <c r="B1" s="2" t="s">
        <v>1</v>
      </c>
    </row>
    <row r="2" spans="1:3">
      <c r="B2" s="2" t="s">
        <v>2</v>
      </c>
      <c r="C2" s="2" t="s">
        <v>54</v>
      </c>
    </row>
    <row r="3" spans="1:3">
      <c r="A3" s="3" t="s">
        <v>5</v>
      </c>
    </row>
    <row r="4" spans="1:3">
      <c r="A4" s="4" t="s">
        <v>624</v>
      </c>
      <c r="B4" s="4" t="s">
        <v>625</v>
      </c>
      <c r="C4" s="4" t="s">
        <v>625</v>
      </c>
    </row>
    <row r="5" spans="1:3">
      <c r="A5" s="4" t="s">
        <v>626</v>
      </c>
      <c r="B5" s="4" t="s">
        <v>502</v>
      </c>
      <c r="C5" s="4" t="s">
        <v>627</v>
      </c>
    </row>
    <row r="6" spans="1:3">
      <c r="A6" s="4" t="s">
        <v>628</v>
      </c>
      <c r="B6" s="4" t="s">
        <v>629</v>
      </c>
      <c r="C6" s="4" t="s">
        <v>630</v>
      </c>
    </row>
    <row r="7" spans="1:3">
      <c r="A7" s="4" t="s">
        <v>631</v>
      </c>
      <c r="B7" s="4" t="s">
        <v>632</v>
      </c>
      <c r="C7" s="4" t="s">
        <v>63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633</v>
      </c>
      <c r="B1" s="2" t="s">
        <v>2</v>
      </c>
      <c r="C1" s="2" t="s">
        <v>54</v>
      </c>
    </row>
    <row r="2" spans="1:3">
      <c r="A2" s="4" t="s">
        <v>96</v>
      </c>
      <c r="B2" s="5" t="n">
        <v>10000000</v>
      </c>
      <c r="C2" s="5" t="n">
        <v>10000000</v>
      </c>
    </row>
    <row r="3" spans="1:3">
      <c r="A3" s="4" t="s">
        <v>97</v>
      </c>
      <c r="B3" s="5" t="n">
        <v>0</v>
      </c>
      <c r="C3" s="5" t="n">
        <v>0</v>
      </c>
    </row>
    <row r="4" spans="1:3">
      <c r="A4" s="4" t="s">
        <v>634</v>
      </c>
    </row>
    <row r="5" spans="1:3">
      <c r="A5" s="4" t="s">
        <v>96</v>
      </c>
      <c r="B5" s="5" t="n">
        <v>5000000</v>
      </c>
    </row>
    <row r="6" spans="1:3">
      <c r="A6" s="4" t="s">
        <v>97</v>
      </c>
      <c r="B6" s="5" t="n">
        <v>0</v>
      </c>
      <c r="C6" s="5" t="n">
        <v>0</v>
      </c>
    </row>
    <row r="7" spans="1:3">
      <c r="A7" s="4" t="s">
        <v>635</v>
      </c>
    </row>
    <row r="8" spans="1:3">
      <c r="A8" s="4" t="s">
        <v>96</v>
      </c>
      <c r="B8" s="5" t="n">
        <v>5000000</v>
      </c>
    </row>
    <row r="9" spans="1:3">
      <c r="A9" s="4" t="s">
        <v>97</v>
      </c>
      <c r="B9" s="5" t="n">
        <v>0</v>
      </c>
      <c r="C9" s="5"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36</v>
      </c>
      <c r="B1" s="2" t="s">
        <v>1</v>
      </c>
    </row>
    <row r="2" spans="1:3">
      <c r="B2" s="2" t="s">
        <v>2</v>
      </c>
      <c r="C2" s="2" t="s">
        <v>54</v>
      </c>
    </row>
    <row r="3" spans="1:3">
      <c r="A3" s="4" t="s">
        <v>637</v>
      </c>
    </row>
    <row r="4" spans="1:3">
      <c r="A4" s="4" t="s">
        <v>638</v>
      </c>
      <c r="C4" s="4" t="s">
        <v>639</v>
      </c>
    </row>
    <row r="5" spans="1:3">
      <c r="A5" s="4" t="s">
        <v>640</v>
      </c>
    </row>
    <row r="6" spans="1:3">
      <c r="A6" s="4" t="s">
        <v>638</v>
      </c>
      <c r="C6" s="4" t="s">
        <v>641</v>
      </c>
    </row>
    <row r="7" spans="1:3">
      <c r="A7" s="4" t="s">
        <v>642</v>
      </c>
    </row>
    <row r="8" spans="1:3">
      <c r="A8" s="4" t="s">
        <v>638</v>
      </c>
      <c r="B8" s="4" t="s">
        <v>643</v>
      </c>
    </row>
    <row r="9" spans="1:3">
      <c r="A9" s="4" t="s">
        <v>644</v>
      </c>
    </row>
    <row r="10" spans="1:3">
      <c r="A10" s="4" t="s">
        <v>638</v>
      </c>
      <c r="B10" s="4" t="s">
        <v>641</v>
      </c>
    </row>
    <row r="11" spans="1:3">
      <c r="A11" s="4" t="s">
        <v>645</v>
      </c>
    </row>
    <row r="12" spans="1:3">
      <c r="A12" s="4" t="s">
        <v>638</v>
      </c>
      <c r="B12" s="4" t="s">
        <v>646</v>
      </c>
    </row>
    <row r="13" spans="1:3">
      <c r="A13" s="4" t="s">
        <v>647</v>
      </c>
    </row>
    <row r="14" spans="1:3">
      <c r="A14" s="4" t="s">
        <v>638</v>
      </c>
      <c r="B14" s="4" t="s">
        <v>648</v>
      </c>
    </row>
    <row r="15" spans="1:3">
      <c r="A15" s="4" t="s">
        <v>649</v>
      </c>
    </row>
    <row r="16" spans="1:3">
      <c r="A16" s="4" t="s">
        <v>638</v>
      </c>
      <c r="B16" s="4" t="s">
        <v>650</v>
      </c>
    </row>
    <row r="17" spans="1:3">
      <c r="A17" s="4" t="s">
        <v>651</v>
      </c>
    </row>
    <row r="18" spans="1:3">
      <c r="A18" s="4" t="s">
        <v>638</v>
      </c>
      <c r="B18" s="4" t="s">
        <v>65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30"/>
  </cols>
  <sheetData>
    <row r="1" spans="1:2">
      <c r="A1" s="1" t="s">
        <v>653</v>
      </c>
      <c r="B1" s="2" t="s">
        <v>654</v>
      </c>
    </row>
    <row r="2" spans="1:2">
      <c r="A2" s="4" t="s">
        <v>655</v>
      </c>
      <c r="B2" s="7" t="n">
        <v>1.19</v>
      </c>
    </row>
    <row r="3" spans="1:2">
      <c r="A3" s="4" t="s">
        <v>656</v>
      </c>
      <c r="B3" s="5" t="n">
        <v>1057648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2</v>
      </c>
    </row>
    <row r="4" spans="1:2">
      <c r="A4" s="4" t="s">
        <v>184</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2</v>
      </c>
    </row>
    <row r="4" spans="1:2">
      <c r="A4" s="4" t="s">
        <v>186</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7:01:42Z</dcterms:created>
  <dcterms:modified xmlns:dcterms="http://purl.org/dc/terms/" xmlns:xsi="http://www.w3.org/2001/XMLSchema-instance" xsi:type="dcterms:W3CDTF">2020-03-30T17:01:42Z</dcterms:modified>
</cp:coreProperties>
</file>